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the Business" sheetId="8" state="visible" r:id="rId8"/>
    <sheet xmlns:r="http://schemas.openxmlformats.org/officeDocument/2006/relationships" name="Significant Accounting Policies" sheetId="9" state="visible" r:id="rId9"/>
    <sheet xmlns:r="http://schemas.openxmlformats.org/officeDocument/2006/relationships" name="Balance Sheet Details" sheetId="10" state="visible" r:id="rId10"/>
    <sheet xmlns:r="http://schemas.openxmlformats.org/officeDocument/2006/relationships" name="Borrowings" sheetId="11" state="visible" r:id="rId11"/>
    <sheet xmlns:r="http://schemas.openxmlformats.org/officeDocument/2006/relationships" name="Income Taxes" sheetId="12" state="visible" r:id="rId12"/>
    <sheet xmlns:r="http://schemas.openxmlformats.org/officeDocument/2006/relationships" name="Pension and Non-pension Postret" sheetId="13" state="visible" r:id="rId13"/>
    <sheet xmlns:r="http://schemas.openxmlformats.org/officeDocument/2006/relationships" name="Net Income per Share of Common " sheetId="14" state="visible" r:id="rId14"/>
    <sheet xmlns:r="http://schemas.openxmlformats.org/officeDocument/2006/relationships" name="Derivatives" sheetId="15" state="visible" r:id="rId15"/>
    <sheet xmlns:r="http://schemas.openxmlformats.org/officeDocument/2006/relationships" name="Accumulated Other Comprehensive" sheetId="16" state="visible" r:id="rId16"/>
    <sheet xmlns:r="http://schemas.openxmlformats.org/officeDocument/2006/relationships" name="Segments" sheetId="17" state="visible" r:id="rId17"/>
    <sheet xmlns:r="http://schemas.openxmlformats.org/officeDocument/2006/relationships" name="Fair Value" sheetId="18" state="visible" r:id="rId18"/>
    <sheet xmlns:r="http://schemas.openxmlformats.org/officeDocument/2006/relationships" name="Other Income (Expense)" sheetId="19" state="visible" r:id="rId19"/>
    <sheet xmlns:r="http://schemas.openxmlformats.org/officeDocument/2006/relationships" name="Contingencies"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Balance Sheet Details (Tables)" sheetId="23" state="visible" r:id="rId23"/>
    <sheet xmlns:r="http://schemas.openxmlformats.org/officeDocument/2006/relationships" name="Borrowings (Tables)" sheetId="24" state="visible" r:id="rId24"/>
    <sheet xmlns:r="http://schemas.openxmlformats.org/officeDocument/2006/relationships" name="Pension and Non-pension Postr25" sheetId="25" state="visible" r:id="rId25"/>
    <sheet xmlns:r="http://schemas.openxmlformats.org/officeDocument/2006/relationships" name="Net Income per Share of Commo26" sheetId="26" state="visible" r:id="rId26"/>
    <sheet xmlns:r="http://schemas.openxmlformats.org/officeDocument/2006/relationships" name="Derivatives (Tables)" sheetId="27" state="visible" r:id="rId27"/>
    <sheet xmlns:r="http://schemas.openxmlformats.org/officeDocument/2006/relationships" name="Accumulated Other Comprehensi28" sheetId="28" state="visible" r:id="rId28"/>
    <sheet xmlns:r="http://schemas.openxmlformats.org/officeDocument/2006/relationships" name="Segments (Tables)" sheetId="29" state="visible" r:id="rId29"/>
    <sheet xmlns:r="http://schemas.openxmlformats.org/officeDocument/2006/relationships" name="Fair Value (Tables)" sheetId="30" state="visible" r:id="rId30"/>
    <sheet xmlns:r="http://schemas.openxmlformats.org/officeDocument/2006/relationships" name="Other Income (Expense) (Tables)" sheetId="31" state="visible" r:id="rId31"/>
    <sheet xmlns:r="http://schemas.openxmlformats.org/officeDocument/2006/relationships" name="Description of the Business (De" sheetId="32" state="visible" r:id="rId32"/>
    <sheet xmlns:r="http://schemas.openxmlformats.org/officeDocument/2006/relationships" name="Significant Accounting Polici33" sheetId="33" state="visible" r:id="rId33"/>
    <sheet xmlns:r="http://schemas.openxmlformats.org/officeDocument/2006/relationships" name="Balance Sheet Details (Details)" sheetId="34" state="visible" r:id="rId34"/>
    <sheet xmlns:r="http://schemas.openxmlformats.org/officeDocument/2006/relationships" name="Borrowings (Debt Schedule) (Det" sheetId="35" state="visible" r:id="rId35"/>
    <sheet xmlns:r="http://schemas.openxmlformats.org/officeDocument/2006/relationships" name="Borrowings (ABL Credit Agreemen" sheetId="36" state="visible" r:id="rId36"/>
    <sheet xmlns:r="http://schemas.openxmlformats.org/officeDocument/2006/relationships" name="Income Taxes Income Taxes (Deta" sheetId="37" state="visible" r:id="rId37"/>
    <sheet xmlns:r="http://schemas.openxmlformats.org/officeDocument/2006/relationships" name="Pension and Non-pension Postr38" sheetId="38" state="visible" r:id="rId38"/>
    <sheet xmlns:r="http://schemas.openxmlformats.org/officeDocument/2006/relationships" name="Net Income per Share of Commo39" sheetId="39" state="visible" r:id="rId39"/>
    <sheet xmlns:r="http://schemas.openxmlformats.org/officeDocument/2006/relationships" name="Derivatives (Fair Value of Deri" sheetId="40" state="visible" r:id="rId40"/>
    <sheet xmlns:r="http://schemas.openxmlformats.org/officeDocument/2006/relationships" name="Derivatives (Narrative - Commod" sheetId="41" state="visible" r:id="rId41"/>
    <sheet xmlns:r="http://schemas.openxmlformats.org/officeDocument/2006/relationships" name="Derivatives (Effective Portion " sheetId="42" state="visible" r:id="rId42"/>
    <sheet xmlns:r="http://schemas.openxmlformats.org/officeDocument/2006/relationships" name="Derivatives (Natural Gas Gain L" sheetId="43" state="visible" r:id="rId43"/>
    <sheet xmlns:r="http://schemas.openxmlformats.org/officeDocument/2006/relationships" name="Derivatives (Interest Rate Swap" sheetId="44" state="visible" r:id="rId44"/>
    <sheet xmlns:r="http://schemas.openxmlformats.org/officeDocument/2006/relationships" name="Derivatives (Currency Contracts" sheetId="45" state="visible" r:id="rId45"/>
    <sheet xmlns:r="http://schemas.openxmlformats.org/officeDocument/2006/relationships" name="Accumulated Other Comprehensi46" sheetId="46" state="visible" r:id="rId46"/>
    <sheet xmlns:r="http://schemas.openxmlformats.org/officeDocument/2006/relationships" name="Segments (Details)" sheetId="47" state="visible" r:id="rId47"/>
    <sheet xmlns:r="http://schemas.openxmlformats.org/officeDocument/2006/relationships" name="Fair Value (Details)" sheetId="48" state="visible" r:id="rId48"/>
    <sheet xmlns:r="http://schemas.openxmlformats.org/officeDocument/2006/relationships" name="Fair Value (Debt Disclosure) (D" sheetId="49" state="visible" r:id="rId49"/>
    <sheet xmlns:r="http://schemas.openxmlformats.org/officeDocument/2006/relationships" name="Other Income (Expense) (Details" sheetId="50" state="visible" r:id="rId50"/>
    <sheet xmlns:r="http://schemas.openxmlformats.org/officeDocument/2006/relationships" name="Environmental Liability (Detail" sheetId="51" state="visible" r:id="rId51"/>
  </sheets>
  <definedNames/>
  <calcPr calcId="124519" fullCalcOnLoad="1"/>
</workbook>
</file>

<file path=xl/sharedStrings.xml><?xml version="1.0" encoding="utf-8"?>
<sst xmlns="http://schemas.openxmlformats.org/spreadsheetml/2006/main" uniqueCount="473">
  <si>
    <t>Document and Entity Information - shares</t>
  </si>
  <si>
    <t>3 Months Ended</t>
  </si>
  <si>
    <t>Mar. 31, 2017</t>
  </si>
  <si>
    <t>Apr. 28, 2017</t>
  </si>
  <si>
    <t>Entity Information [Line Items]</t>
  </si>
  <si>
    <t>Entity Registrant Name</t>
  </si>
  <si>
    <t>LIBBEY INC</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Statements of Operations - USD ($) $ in Thousands</t>
  </si>
  <si>
    <t>Mar. 31, 2016</t>
  </si>
  <si>
    <t>Net sales</t>
  </si>
  <si>
    <t>Freight billed to customers</t>
  </si>
  <si>
    <t>Total revenues</t>
  </si>
  <si>
    <t>Cost of sales</t>
  </si>
  <si>
    <t>Gross profit</t>
  </si>
  <si>
    <t>Selling, general and administrative expenses</t>
  </si>
  <si>
    <t>Income (loss) from operations</t>
  </si>
  <si>
    <t>Other income (expense)</t>
  </si>
  <si>
    <t>Earnings (loss) before interest and income taxes</t>
  </si>
  <si>
    <t>Interest expense</t>
  </si>
  <si>
    <t>Income (loss) before income taxes</t>
  </si>
  <si>
    <t>Benefit from income taxes</t>
  </si>
  <si>
    <t>Net income (loss)</t>
  </si>
  <si>
    <t>Net income (loss) per share:</t>
  </si>
  <si>
    <t>Basic</t>
  </si>
  <si>
    <t>Diluted</t>
  </si>
  <si>
    <t>Dividends declared per share</t>
  </si>
  <si>
    <t>Condensed Consolidated Statements of Comprehensive Income (Loss) - USD ($) $ in Thousands</t>
  </si>
  <si>
    <t>Other comprehensive income (loss):</t>
  </si>
  <si>
    <t>Pension and other postretirement benefit adjustments, net of tax</t>
  </si>
  <si>
    <t>Change in fair value of derivative instruments, net of tax</t>
  </si>
  <si>
    <t>Foreign currency translation adjustments, net of tax</t>
  </si>
  <si>
    <t>Other comprehensive income, net of tax</t>
  </si>
  <si>
    <t>Comprehensive income (loss)</t>
  </si>
  <si>
    <t>Condensed Consolidated Balance Sheets - USD ($) $ in Thousands</t>
  </si>
  <si>
    <t>Dec. 31, 2016</t>
  </si>
  <si>
    <t>Assets:</t>
  </si>
  <si>
    <t>Cash and cash equivalents</t>
  </si>
  <si>
    <t>Accounts receivable - net</t>
  </si>
  <si>
    <t>Inventories - net</t>
  </si>
  <si>
    <t>Prepaid and other current assets</t>
  </si>
  <si>
    <t>Total current assets</t>
  </si>
  <si>
    <t>Purchased intangible assets - net</t>
  </si>
  <si>
    <t>Goodwill</t>
  </si>
  <si>
    <t>Deferred income taxes</t>
  </si>
  <si>
    <t>Other assets</t>
  </si>
  <si>
    <t>Property, plant and equipment - net</t>
  </si>
  <si>
    <t>Total assets</t>
  </si>
  <si>
    <t>Liabilities and Shareholders' Equity:</t>
  </si>
  <si>
    <t>Accounts payable</t>
  </si>
  <si>
    <t>Salaries and wages</t>
  </si>
  <si>
    <t>Accrued liabilities</t>
  </si>
  <si>
    <t>Accrued income taxes</t>
  </si>
  <si>
    <t>Pension liability (current portion)</t>
  </si>
  <si>
    <t>Non-pension postretirement benefits (current portion)</t>
  </si>
  <si>
    <t>Derivative liability</t>
  </si>
  <si>
    <t>Long-term debt due within one year</t>
  </si>
  <si>
    <t>Total current liabilities</t>
  </si>
  <si>
    <t>Long-term debt</t>
  </si>
  <si>
    <t>Pension liability</t>
  </si>
  <si>
    <t>Non-pension postretirement benefits</t>
  </si>
  <si>
    <t>Other long-term liabilities</t>
  </si>
  <si>
    <t>Total liabilities</t>
  </si>
  <si>
    <t>Contingencies (Note 13)</t>
  </si>
  <si>
    <t xml:space="preserve"> </t>
  </si>
  <si>
    <t>Shareholders' equity:</t>
  </si>
  <si>
    <t>Common stock, par value $.01 per share, 50,000,000 shares authorized, 21,902,950 shares issued in 2017 (21,864,541 shares issued in 2016)</t>
  </si>
  <si>
    <t>Capital in excess of par value</t>
  </si>
  <si>
    <t>Retained deficit</t>
  </si>
  <si>
    <t>Accumulated other comprehensive loss</t>
  </si>
  <si>
    <t>Total shareholders' equity</t>
  </si>
  <si>
    <t>Total liabilities and shareholders' equity</t>
  </si>
  <si>
    <t>Condensed Consolidated Balance Sheets Parenthetical - $ / shares</t>
  </si>
  <si>
    <t>Common stock, par value</t>
  </si>
  <si>
    <t>Common stock, shares authorized</t>
  </si>
  <si>
    <t>Common stock, shares issued</t>
  </si>
  <si>
    <t>Condensed Consolidated Statement of Shareholders' Equity Statement - 3 months ended Mar. 31, 2017 - USD ($) $ in Thousands</t>
  </si>
  <si>
    <t>Total</t>
  </si>
  <si>
    <t>Common Stock</t>
  </si>
  <si>
    <t>Capital in Excess of Par Value</t>
  </si>
  <si>
    <t>Retained Deficit</t>
  </si>
  <si>
    <t>Accumulated Other Comprehensive Loss</t>
  </si>
  <si>
    <t>Balance, value at Dec. 31, 2016</t>
  </si>
  <si>
    <t>Balance, shares at Dec. 31, 2016</t>
  </si>
  <si>
    <t>Increase (Decrease) in Stockholders' Equity [Roll Forward]</t>
  </si>
  <si>
    <t>Cumulative-effect adjustment for the adoption of ASU 2016-09</t>
  </si>
  <si>
    <t>Other comprehensive income</t>
  </si>
  <si>
    <t>Stock compensation expense</t>
  </si>
  <si>
    <t>Dividends</t>
  </si>
  <si>
    <t>Stock withheld for employee taxes</t>
  </si>
  <si>
    <t>Stock issued, value</t>
  </si>
  <si>
    <t>Stock issued, shares</t>
  </si>
  <si>
    <t>Balance, value at Mar. 31, 2017</t>
  </si>
  <si>
    <t>Balance, shares at Mar. 31, 2017</t>
  </si>
  <si>
    <t>Condensed Consolidated Statements of Cash Flows - USD ($) $ in Thousands</t>
  </si>
  <si>
    <t>Operating activities:</t>
  </si>
  <si>
    <t>Adjustments to reconcile net income (loss) to net cash used in operating activities:</t>
  </si>
  <si>
    <t>Depreciation and amortization</t>
  </si>
  <si>
    <t>Loss on asset sales and disposals</t>
  </si>
  <si>
    <t>Change in accounts receivable</t>
  </si>
  <si>
    <t>Change in inventories</t>
  </si>
  <si>
    <t>Change in accounts payable</t>
  </si>
  <si>
    <t>Accrued interest and amortization of discounts and finance fees</t>
  </si>
  <si>
    <t>Pension &amp; non-pension postretirement benefits, net</t>
  </si>
  <si>
    <t>Accrued liabilities &amp; prepaid expenses</t>
  </si>
  <si>
    <t>Income taxes</t>
  </si>
  <si>
    <t>Share-based compensation expense</t>
  </si>
  <si>
    <t>Other operating activities</t>
  </si>
  <si>
    <t>Net cash used in operating activities</t>
  </si>
  <si>
    <t>Investing activities:</t>
  </si>
  <si>
    <t>Additions to property, plant and equipment</t>
  </si>
  <si>
    <t>Net cash used in investing activities</t>
  </si>
  <si>
    <t>Financing activities:</t>
  </si>
  <si>
    <t>Borrowings on ABL credit facility</t>
  </si>
  <si>
    <t>Repayments on ABL credit facility</t>
  </si>
  <si>
    <t>Other repayments</t>
  </si>
  <si>
    <t>Repayments on Term Loan B</t>
  </si>
  <si>
    <t>Stock options exercised</t>
  </si>
  <si>
    <t>Taxes paid on distribution of equity awards</t>
  </si>
  <si>
    <t>Treasury shares purchased</t>
  </si>
  <si>
    <t>Net cash used in financing activities</t>
  </si>
  <si>
    <t>Effect of exchange rate fluctuations on cash</t>
  </si>
  <si>
    <t>Decrease in cash</t>
  </si>
  <si>
    <t>Cash &amp; cash equivalents at beginning of period</t>
  </si>
  <si>
    <t>Cash &amp; cash equivalents at end of period</t>
  </si>
  <si>
    <t>Supplemental disclosure of cash flow information:</t>
  </si>
  <si>
    <t>Cash paid during the period for interest</t>
  </si>
  <si>
    <t>Cash paid during the period for income taxes</t>
  </si>
  <si>
    <t>Description of the Business</t>
  </si>
  <si>
    <t>Organization, Consolidation and Presentation of Financial Statements [Abstract]</t>
  </si>
  <si>
    <t>Description of the Business Libbey is a leading global manufacturer and marketer of glass tableware products. We produce glass tableware in five countries and sell to customers in over 100 countries. We design and market, under our Libbey ® , Libbey Signature ® , Masters Reserve ® , Crisa ® , Royal Leerdam ® , World ® Tableware, Syracuse ® China and Crisal Glass ® brand names (among others), an extensive line of high-quality glass tableware, ceramic dinnerware, metal flatware, hollowware and serveware items for sale primarily in the foodservice, retail and business-to-business markets. Our sales force presents our tabletop products to the global marketplace in a coordinated fashion. We own and operate two glass tableware manufacturing plants in the United States as well as glass tableware manufacturing plants in Mexico (Libbey Mexico), the Netherlands (Libbey Holland), Portugal (Libbey Portugal) and China (Libbey China). In addition, we import tabletop products from overseas in order to complement our line of manufactured items. The combination of manufacturing and procurement allows us to compete in the global tabletop market by offering an extensive product line at competitive prices. Our website can be found at www.libbey.com . We make available, free of charge, at this website all of our reports filed or furnished pursuant to Section 13(a) or 15(d) of Securities Exchange Act of 1934, including our annual report on Form 10-K, our quarterly reports on Form 10-Q, our current reports on Form 8-K, as well as amendments to those reports. These reports are made available on our website as soon as reasonably practicable after their filing with, or furnishing to, the Securities and Exchange Commission and can also be found at www.sec.gov . Our shares are traded on the NYSE MKT exchange under the ticker symbol LBY.</t>
  </si>
  <si>
    <t>Significant Accounting Policies</t>
  </si>
  <si>
    <t>Accounting Policies [Abstract]</t>
  </si>
  <si>
    <t>Significant Accounting Policies Basis of Presentation The accompanying unaudited Condensed Consolidated Financial Statements of Libbey Inc. and its majority-owned subsidiaries (collectively, Libbey or the Company) have been prepared in accordance with U.S. Generally Accepted Accounting Principles (U.S. GAAP) for interim financial information and with the instructions to Form 10-Q and Item 10 of Regulation S-X. Accordingly, they do not include all of the information and footnotes required by U.S. GAAP for complete financial statements. In the opinion of management, all adjustments (including normal recurring accruals) considered necessary for a fair presentation have been included. Operating results for the three month period ended March 31, 2017 are not necessarily indicative of the results that may be expected for the year ending December 31, 2017 . The balance sheet at December 31, 2016 has been derived from the audited financial statements at that date but does not include all of the information and footnotes required by U.S. GAAP for complete financial statements. The financial information included herein should be read in conjunction with our Consolidated Financial Statements in Item 8 of our Form 10-K for the year ended December 31, 2016 . Stock-Based Compensation Expense Stock-based compensation expense charged to the Condensed Consolidated Statements of Operations is as follows: Three months ended March 31, (dollars in thousands) 2017 2016 Stock-based compensation expense $ 832 $ 1,816 Reclassifications Certain amounts in prior years' financial statements have been reclassified to conform to the presentation used in the three month period ended March 31, 2017 , including the following: • On the Condensed Consolidated Statements of Cash Flows, certain activity was reclassified between operating and financing activities pursuant to adoption of Accounting Standards Update No. 2016-09, "Compensation - Stock Compensation (Topic 718): Improvements to Employee Share-Based Payment Accounting," effective January 1, 2017. • In note 10 Segments, net sales and related costs for certain countries were reclassified between segments to align with changes in business unit responsibilities effective January 1, 2017. • In note 10 Segments, the derivative amount included in the Reconciliation of Segment EBIT to Net Income in the prior year financial statements has been included in Segment EBIT to conform to the current year presentation. New Accounting Standards Each change to U.S. GAAP is established by the Financial Accounting Standards Board (FASB) in the form of an accounting standards update (ASU) to the FASB’s Accounting Standards Codification (ASC). We consider the applicability and impact of all ASUs. ASUs not listed below were assessed and determined to be either not applicable or are expected to have minimal impact on the Company’s condensed consolidated financial statements. In May 2014, the FASB issued ASU 2014-09, "Revenue From Contracts With Customers", as amended by ASU's 2015-14, 2016-08, 2016-10, 2016-11, 2016-12, 2016-20 and 2017-05, which outlines a single comprehensive model for entities to use in accounting for revenue arising from contracts with customers and supersedes most current revenue recognition guidance, including industry-specific guidance. ASU 2014-09 is based on the principle that an entity should recognize revenue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is update is effective for interim and annual reporting periods beginning after December 15, 2017. We plan to adopt this standard in the first quarter of 2018 using the modified retrospective method, whereby the cumulative effect of applying the standard is recognized at the date of initial application. We have substantially completed our evaluation of significant contracts and the review of our current accounting policies and practices to identify potential differences that would result from applying the requirements of ASU 2014-09 to our revenue contracts. In addition, we have identified, and are in the process of implementing, appropriate changes to business processes, systems and controls to support recognition and disclosure under the new standard. We do not expect the adoption of ASU 2014-09 to have a material impact on the amount and timing of revenue recognized in our Condensed Consolidated Financial Statements. In February 2016, the FASB issued ASU 2016-02, "Leases (Topic 842)," which requires a lessee to recognize assets and liabilities for leases with lease terms of more than 12 months on the balance sheet. Leases will be classified as either finance or operating leases, with classification affecting the pattern of expense recognition in the income statement. The new guidance also clarifies the definition of a lease and disclosure requirements. ASU 2016-02 is effective for fiscal years beginning after December 15, 2018, with early application permitted. Lessees and lessors must apply a modified retrospective transition approach for leases existing at, or entered into after, the beginning of the earliest comparative period presented in the financial statements. The modified retrospective approach does not require any transition accounting for leases that expired before the earliest comparative period presented. We are currently evaluating the impact of this standard and anticipate the new guidance will significantly impact our Condensed Consolidated Financial Statements as we have a significant number of leases. See note 16, Operating Leases, in our 2016 Annual Report on Form 10-K for the year ended December 31, 2016 for our minimum lease commitments under non-cancellable operating leases. In March 2016, the FASB issued ASU 2016-09, "Compensation - Stock Compensation (Topic 718): Improvements to Employee Share-Based Payment Accounting." Areas for simplification in this update involve several aspects of accounting for share-based payment transactions, including the income tax consequences, classification of awards as either equity or liabilities, and classification on the statement of cash flows. ASU 2016-09 is effective for interim and annual reporting periods beginning after December 15, 2016. We adopted the new guidance on January 1, 2017, requiring us to recognize all excess tax benefits and tax deficiencies related to stock compensation as income tax expense or benefit in the income statement. Excess tax benefits will be recognized regardless of whether the benefit reduces taxes payable in the current period, subject to normal valuation allowance considerations. Previous guidance resulted in credits to equity for such tax benefits and delayed recognition until the tax benefits reduced income taxes payable. This provision in the standard was applied using a modified retrospective transition method by means of a cumulative-effect adjustment to equity as of the beginning of the year of adoption. As of January 1, 2017, we recorded a $2.3 million reduction to our retained deficit and an increase in deferred income tax assets. In addition on the modified retrospective basis, we have elected to discontinue estimating forfeitures expected to occur when determining the amount of compensation expense to be recognized in each period, resulting in an immaterial impact to our retained deficit and capital in excess of par. We do not anticipate this change will have a material impact to our future results of operations. The presentation requirements for cash flows under the new standard were adopted on a retrospective basis, resulting in a reclassification on the Condensed Consolidated Statements of Cash Flows that decreased cash used in operating activities and increased cash used in financing activities. In June 2016, the FASB issued ASU 2016-13, "Financial Instruments - Credit Losses (Topic 326): Measurement of Credit Losses on Financial Instruments." This standard introduces a new approach to estimating credit losses on certain types of financial instruments, including trade receivables, and modifies the impairment model for available-for-sale debt securities. ASU 2016-13 is effective for fiscal years beginning after December 15, 2019, including interim periods within those fiscal years, with early application permitted. We are currently assessing the impact that this standard will have on our Condensed Consolidated Financial Statements. In October 2016, the FASB issued ASU 2016-16, "Income Taxes (Topic 740): Intra-Entity Transfers of Assets Other Than Inventory." ASU 2016-16 clarifies that an entity should recognize the income tax consequences of an intra-entity transfer of an asset other than inventory when the transfer occurs. ASU 2016-16 is effective for annual and interim reporting periods beginning after December 15, 2017, with early adoption permitted. We are currently assessing the impact that this standard will have on our Condensed Consolidated Financial Statements. In January 2017, the FASB issued ASU 2017-04, "Intangibles - Goodwill and Other (Topic 350): Simplifying the Test for Goodwill Impairment." ASU 2017-04 simplifies the goodwill impairment testing by eliminating Step 2 from the goodwill impairment testing required, should an impairment be discovered during its annual or interim assessment. ASU 2017-04 is effective for annual or interim impairment tests beginning after December 15, 2019, with early adoption permitted. We plan to early adopt this standard on a prospective basis for our annual, and any interim, goodwill impairment testing performed after January 1, 2017, and this is considered a change in accounting principle. We are early adopting this standard as it will decrease the cost and complexity in applying current GAAP without significantly changing the usefulness of the information provided to users of our condensed consolidated financial statements. In March 2017, the FASB issued ASU 2017-07, "Compensation - Retirement Benefits (Topic 715): Improving the Presentation of Net Periodic Pension Cost and Net Periodic Postretirement Benefit Cost." ASU 2017-07 requires that only the service cost component of pension and postretirement benefit costs be reported within income from operations. The other components of net benefit cost are required to be presented in the income statement separately outside of income from operations, if presented. In addition, this ASU allows only the service cost component to be eligible for capitalization when applicable. ASU 2017-07 is effective for annual and interim reporting periods beginning after December 15, 2017, with early adoption permitted. Presentation on the Condensed Consolidated Statements of Operations will be retrospective and any impact to capitalized costs will be prospectively adopted. We plan to adopt this standard in the first quarter of 2018 and expect the impact to be reclassifications of applicable costs and credits from income from operations to other income (expense).</t>
  </si>
  <si>
    <t>Balance Sheet Details</t>
  </si>
  <si>
    <t>Balance Sheet Details [Abstract]</t>
  </si>
  <si>
    <t>Balance Sheet Details The following table provides detail of selected balance sheet items: (dollars in thousands) March 31, 2017 December 31, 2016 Accounts receivable: Trade receivables $ 81,379 $ 82,851 Other receivables 2,006 2,262 Total accounts receivable, less allowances of $7,464 and $7,832 $ 83,385 $ 85,113 Inventories: Finished goods $ 156,415 $ 152,261 Work in process 2,006 1,625 Raw materials 4,419 4,432 Repair parts 10,359 10,558 Operating supplies 1,206 1,133 Total inventories, less loss provisions of $9,786 and $9,484 $ 174,405 $ 170,009 Accrued liabilities: Accrued incentives $ 18,429 $ 19,771 Other accrued liabilities 22,164 22,036 Total accrued liabilities $ 40,593 $ 41,807</t>
  </si>
  <si>
    <t>Borrowings</t>
  </si>
  <si>
    <t>Debt Disclosure [Abstract]</t>
  </si>
  <si>
    <t>Borrowings Borrowings consist of the following: (dollars in thousands) Interest Rate Maturity Date March 31, December 31, Borrowings under ABL Facility floating April 9, 2019 $ — $ — Term Loan B floating (1) April 9, 2021 402,900 409,000 AICEP Loan 0.00% July 30, 2018 3,200 3,320 Total borrowings 406,100 412,320 Less — unamortized discount and finance fees 4,156 4,480 Total borrowings — net 401,944 407,840 Less — long term debt due within one year 6,059 5,009 Total long-term portion of borrowings — net $ 395,885 $ 402,831 ________________________ (1) We have entered into an interest rate swap which effectively fixes a series of our future interest payments on a portion of the Term Loan B debt. See interest rate swap in note 8 for additional details. The Term Loan B floating interest rate was 3.85 percent at March 31, 2017 . At March 31, 2017 , the available borrowing base under the ABL Facility was offset by a $0.5 million rent reserve. The ABL Facility also provides for the issuance of up to $30.0 million of letters of credit which, when outstanding, are applied against the $100.0 million limit. At March 31, 2017 , $7.0 million in letters of credit were outstanding. Remaining unused availability under the ABL Facility was $89.0 million at March 31, 2017 , compared to $88.4 million at December 31, 2016 .</t>
  </si>
  <si>
    <t>Income Taxes</t>
  </si>
  <si>
    <t>Income Tax Disclosure [Abstract]</t>
  </si>
  <si>
    <t>Income Taxes For interim tax reporting, we estimate our annual effective tax rate and apply it to our year-to-date ordinary income. Tax jurisdictions with a projected or year-to-date loss for which a tax benefit cannot be realized are excluded from the annualized effective tax rate. The tax effects of unusual or infrequently occurring items, including changes in judgment about valuation allowances and effects of changes in tax laws or rates, are reported in the interim period in which they occur. Our effective tax rate was 32.9 percent for the three months ended March 31, 2017 , compared to (23.8) percent for the three months ended March 31, 2016 . Our effective tax rate for the three months ended March 31, 2017, which was below the United States statutory rate, was affected by the timing and mix of pretax income earned in jurisdictions with rates lower than the United States statutory rate of (28.9) percent , the impact of foreign exchange of 12.7 percent , and other items including foreign withholding tax and nondeductible expenses of 14.1 percent . Our effective tax rate for the three months ended March 31, 2016, which was below the United States statutory rate, was affected by the timing and mix of pretax income earned in jurisdictions with rates lower than the United States statutory rate of (65.3) percent , the impact of foreign exchange of (3.6) percent , and other items including foreign withholding tax and nondeductible expenses of 10.1 percent . The Company and its subsidiaries are subject to examination by various countries' tax authorities. These examinations may lead to proposed or assessed adjustments to our taxes. In August 2016, one of our Mexican subsidiaries received a tax assessment from the Mexican tax authority (SAT) related to the audit of its 2010 tax year. The amount assessed was approximately 3 billion Mexican Pesos, which was equivalent to approximately $157 million US dollars as of the date of the assessment. The Company has filed an administrative appeal with SAT requesting that the assessment be fully nullified. We are awaiting the outcome of the appeal. Management, in consultation with external legal counsel, believes that if contested in the Mexican court system, it is more likely than not that the Company would prevail on all significant components of the assessment. Management intends to continue to vigorously contest all significant components of the assessment in the Mexican courts if they are not nullified at the administrative appeal level. We believe that our tax reserves related to uncertain tax positions are adequate at this time. There were no significant developments affecting this matter for the three months ended March 31, 2017. See note 2 for details regarding the tax effects of adopting ASU 2016-09, "Compensation - Stock Compensation (Topic 718): Improvements to Employee Share-Based Payment Accounting," effective January 1, 2017.</t>
  </si>
  <si>
    <t>Pension and Non-pension Postretirement Benefits</t>
  </si>
  <si>
    <t>Compensation and Retirement Disclosure [Abstract]</t>
  </si>
  <si>
    <t>Pension and Non-pension Postretirement Benefits We have pension plans covering the majority of our employees. Benefits generally are based on compensation and service for salaried employees and job grade and length of service for hourly employees. In addition, we have an unfunded supplemental employee retirement plan (SERP) that covers certain salaried U.S.-based employees of Libbey hired before January 1, 2006. The U.S. pension plans cover the salaried U.S.-based employees of Libbey hired before January 1, 2006 and most hourly U.S.-based employees (excluding employees hired at Shreveport after December 15, 2008 and at Toledo after September 30, 2010). Effective January 1, 2013, we ceased annual company contribution credits to the cash balance accounts in our Libbey U.S. Salaried Pension Plan and SERP. The non-U.S. pension plans cover the employees of our wholly owned subsidiary in Mexico and are unfunded. The components of our net pension expense, including the SERP, are as follows: Three months ended March 31, U.S. Plans Non-U.S. Plans Total (dollars in thousands) 2017 2016 2017 2016 2017 2016 Service cost $ 1,075 $ 996 $ 251 $ 317 $ 1,326 $ 1,313 Interest cost 3,450 3,777 637 672 4,087 4,449 Expected return on plan assets (5,617 ) (5,755 ) — — (5,617 ) (5,755 ) Amortization of unrecognized: Prior service cost (credit) 59 66 (47 ) (54 ) 12 12 Actuarial loss 1,352 1,120 138 202 1,490 1,322 Pension expense $ 319 $ 204 $ 979 $ 1,137 $ 1,298 $ 1,341 We have contributed $1.3 million of cash into our pension plans for the three months ended March 31, 2017 . Pension contributions for the remainder of 2017 are estimated to be $1.3 million . We provide certain retiree health care and life insurance benefits covering our U.S. and Canadian salaried employees hired before January 1, 2004 and a majority of our union hourly employees (excluding employees hired at Shreveport after December 15, 2008 and at Toledo after September 30, 2010). Employees are generally eligible for benefits upon retirement and completion of a specified number of years of creditable service. Benefits for most hourly retirees are determined by collective bargaining. The U.S. non-pension postretirement plans cover the hourly and salaried U.S.-based employees of Libbey (excluding those mentioned above). The non-U.S. non-pension postretirement plans cover the retirees and active employees of Libbey who are located in Canada. The postretirement benefit plans are unfunded. The provision for our non-pension postretirement benefit expense consists of the following: Three months ended March 31, U.S. Plans Non-U.S. Plans Total (dollars in thousands) 2017 2016 2017 2016 2017 2016 Service cost $ 220 $ 199 $ — $ — $ 220 $ 199 Interest cost 581 652 11 12 592 664 Amortization of unrecognized: Prior service cost (credit) (50 ) 35 — — (50 ) 35 Actuarial loss / (gain) 25 20 (13 ) (11 ) 12 9 Non-pension postretirement benefit expense $ 776 $ 906 $ (2 ) $ 1 $ 774 $ 907 Our 2017 estimate of non-pension cash payments is $5.0 million , and we have paid $0.6 million for the three months ended March 31, 2017 .</t>
  </si>
  <si>
    <t>Net Income per Share of Common Stock</t>
  </si>
  <si>
    <t>Earnings Per Share [Abstract]</t>
  </si>
  <si>
    <t xml:space="preserve">Net Income (Loss) per Share of Common Stock The following table sets forth the computation of basic and diluted earnings (loss) per share: Three months ended March 31, (dollars in thousands, except earnings per share) 2017 2016 Numerator for earnings per share: Net income (loss) that is available to common shareholders $ (6,570 ) $ 718 Denominator for basic earnings per share: Weighted average shares outstanding 21,938,735 21,850,171 Denominator for diluted earnings per share: Effect of stock options and restricted stock units — 150,847 Adjusted weighted average shares and assumed conversions 21,938,735 22,001,018 Basic earnings (loss) per share $ (0.30 ) $ 0.03 Diluted earnings (loss) per share $ (0.30 ) $ 0.03 Shares excluded from diluted earnings (loss) per share due to: Net loss position (excluded from denominator) 153,750 — Inclusion would have been anti-dilutive (excluded from calculation) 615,587 616,642 When applicable, diluted shares outstanding includes the dilutive impact of restricted stock units. Diluted shares also include the impact of eligible employee stock options, which are calculated based on the average share price for each fiscal period using the treasury stock method. As part of the adoption of ASU 2016-09 as of January 1, 2017, anticipated tax windfalls and shortfalls are no longer included in the calculation of assumed proceeds when applying the treasury stock method. </t>
  </si>
  <si>
    <t>Derivatives</t>
  </si>
  <si>
    <t>Derivative Instruments and Hedging Activities Disclosure [Abstract]</t>
  </si>
  <si>
    <t>Derivatives We utilize derivative financial instruments to hedge certain interest rate risks associated with our long-term debt, commodity price risks associated with forecasted future natural gas requirements and foreign exchange rate risks associated with transactions denominated in a currency other than the U.S. dollar. These derivatives, except for the foreign currency contracts and the natural gas contracts used in our Mexican manufacturing facilities, qualify for hedge accounting since the hedges are highly effective, and we have designated and documented contemporaneously the hedging relationships involving these derivative instruments. While we intend to continue to meet the conditions for hedge accounting, if hedges do not qualify as highly effective or if we do not believe that forecasted transactions would occur, the changes in the fair value of the derivatives used as hedges would be reflected in our earnings. Fair Values The following table provides the fair values of our derivative financial instruments for the periods presented: Asset Derivatives: (dollars in thousands) March 31, 2017 December 31, 2016 Derivatives designated as hedging instruments under FASB ASC 815: Balance Sheet Location Fair Value Balance Sheet Location Fair Value Natural gas contracts Prepaid and other current assets $ 239 Prepaid and other current assets $ 702 Natural gas contracts Other assets — Other assets 45 Interest rate contract Other assets 131 Other assets — Total designated 370 747 Derivatives not designated as hedging instruments under FASB ASC 815: Natural gas contracts Prepaid and other current assets 230 Prepaid and other current assets 732 Natural gas contracts Other assets — Other assets 29 Total undesignated 230 761 Total $ 600 $ 1,508 Liability Derivatives: (dollars in thousands) March 31, 2017 December 31, 2016 Derivatives designated as hedging instruments under FASB ASC 815: Balance Sheet Location Fair Value Balance Sheet Location Fair Value Natural gas contracts Other long-term liabilities $ 29 Other long-term liabilities $ — Interest rate contract Derivative liability - current 1,377 Derivative liability - current 1,928 Interest rate contract Other long-term liabilities — Other long-term liabilities 107 Total designated 1,406 2,035 Derivatives not designated as hedging instruments under FASB ASC 815: Natural gas contracts Other long-term liabilities 52 Other long-term liabilities — Total undesignated 52 — Total $ 1,458 $ 2,035 Natural Gas Contracts We use natural gas swap contracts related to forecasted future North American natural gas requirements. The objective of these commodity contracts is to limit the fluctuations in prices paid due to price movements in the underlying commodity. We consider our forecasted natural gas requirements in determining the quantity of natural gas to hedge. We combine the forecasts with historical observations to establish the percentage of forecast eligible to be hedged, typically ranging from 40 percent to 70 percent of our anticipated requirements, up to eighteen months in the future. The fair values of these instruments are determined from market quotes. As of March 31, 2017 , we had commodity contracts for 2,170,000 million British Thermal Units (BTUs) of natural gas. At December 31, 2016 , we had commodity contracts for 2,590,000 million BTUs of natural gas. All of our derivatives for natural gas in the U.S. qualify and are designated as cash flow hedges at March 31, 2017 . Hedge accounting is applied only when the derivative is deemed to be highly effective at offsetting changes in fair values or anticipated cash flows of the hedged item or transaction. For hedged forecasted transactions, hedge accounting is discontinued if the forecasted transaction is no longer probable to occur, and any previously deferred gains or losses would be recorded to earnings immediately. Changes in the effective portion of the fair value of these hedges are recorded in other comprehensive income (loss). The ineffective portion of the change in the fair value of a derivative designated as a cash flow hedge is recognized in other income (expense) . As the natural gas contracts mature, the accumulated gains (losses) for the respective contracts are reclassified from accumulated other comprehensive loss to current expense in cost of sales in our Condensed Consolidated Statement of Operations. Since October 1, 2014, our derivatives for natural gas in Mexico have not been designated as cash flow hedges. All mark-to-market changes on these derivatives are reflected in other income (expense) . We (received) paid additional cash related to natural gas derivative settlements of $(0.1) million and $1.2 million in the three months ended March 31, 2017 and 2016 , respectively, due to the difference between the fixed unit rate of our natural gas contracts and the variable unit rate of our natural gas cost from suppliers. Based on our current valuation, we estimate that accumulated gains for natural gas currently carried in accumulated other comprehensive loss that will be reclassified into earnings over the next twelve months will result in a $0.2 million gain in our Condensed Consolidated Statements of Operations. The following table provides a summary of the effective portion of derivative gain (loss) recognized in other comprehensive income (loss) from our natural gas contracts: Three months ended March 31, (dollars in thousands) 2017 2016 Derivatives in Cash Flow Hedging relationships: Natural gas contracts $ (470 ) $ (616 ) Total $ (470 ) $ (616 ) The following table provides a summary of the effective portion of derivative reclassified from accumulated other comprehensive loss to the Condensed Consolidated Statements of Operations from our natural gas contracts: Three months ended March 31, (dollars in thousands) 2017 2016 Derivative: Location: Natural gas contracts Cost of sales $ 67 $ (540 ) Total impact on net income (loss) $ 67 $ (540 ) The following table provides a summary of the gain (loss) recognized in other income (expense) in the Condensed Consolidated Statements of Operations from our natural gas contracts in Mexico: Three months ended March 31, (dollars in thousands) 2017 2016 Contracts where hedge accounting was not elected $ (583 ) $ 370 Total $ (583 ) $ 370 Interest Rate Swap On April 1, 2015, we executed an interest rate swap on our Term Loan B as part of our risk management strategy to mitigate the risks involved with fluctuating interest rates. The interest rate swap effectively converts $220.0 million of our Term Loan B debt from a variable interest rate to a 4.85 percent fixed interest rate, thus reducing the impact of interest rate changes on future income. The fixed rate swap became effective in January 2016 and expires in January 2020. This interest rate swap is valued using the market standard methodology of netting the discounted expected future variable cash receipts and the discounted future fixed cash payments. The variable cash receipts are based on an expectation of future interest rates derived from observed market interest rate forward curves. Our interest rate swap qualifies and is designated as a cash flow hedge at March 31, 2017 and accounted for under FASB ASC 815 "Derivatives and Hedging". Hedge accounting is applied only when the derivative is deemed to be highly effective at offsetting changes in fair values or anticipated cash flows of the hedged item or transaction. For hedged forecasted transactions, hedge accounting is discontinued if the forecasted transaction is no longer probable to occur, and any previously deferred gains or losses would be recorded to earnings immediately. Changes in the effective portion of the fair value of these hedges are recorded in other comprehensive income (loss). The ineffective portion, if any, of the change in the fair value of a derivative designated as a cash flow hedge is recognized in other income (expense) . Based on our current valuation, we estimate that accumulated losses currently carried in accumulated other comprehensive loss that will be reclassified into earnings over the next twelve months will result in $1.4 million of additional interest expense in our Condensed Consolidated Statements of Operations. The following table provides a summary of the effective portion of derivative gain (loss) recognized in other comprehensive income (loss) from our interest rate swap: Three months ended March 31, (dollars in thousands) 2017 2016 Derivatives in Cash Flow Hedging relationships: Interest rate swap $ 204 $ (3,219 ) Total $ 204 $ (3,219 ) The following table provides a summary of the effective portion of derivative reclassified from accumulated other comprehensive income to the Condensed Consolidated Statements of Operations from our interest rate swap: Three months ended March 31, (dollars in thousands) 2017 2016 Derivative: Location: Interest rate swap Interest expense $ (585 ) $ (391 ) Total impact on net income (loss) $ (585 ) $ (391 ) Currency Contracts Our foreign currency exposure arises from transactions denominated in a currency other than the U.S. dollar and is primarily associated with our Canadian dollar denominated accounts receivable. From time to time, we enter into a series of foreign currency contracts to sell Canadian dollars. At March 31, 2017 and December 31, 2016 , we had no foreign currency contracts outstanding. The fair values of these instruments are determined from market quotes. The values of these derivatives will change over time as cash receipts and payments are made and as market conditions change. Gains (losses) on currency derivatives that were not designated as hedging instruments are recorded in other income (expense) as follows: Three months ended March 31, (dollars in thousands) 2017 2016 Derivative: Location: Currency contracts Other income (expense) $ — $ (418 ) Total $ — $ (418 ) We do not believe we are exposed to more than a nominal amount of credit risk in our natural gas hedges, interest rate swap and currency contracts as the counterparties are established financial institutions. The counterparties for the derivative agreements are rated BBB+ or better as of March 31, 2017 , by Standard and Poor’s.</t>
  </si>
  <si>
    <t>Accumulated Other Comprehensive Income (Loss)</t>
  </si>
  <si>
    <t>Comprehensive Income (Loss), Net of Tax, Attributable to Parent [Abstract]</t>
  </si>
  <si>
    <t>Accumulated Other Comprehensive Loss Accumulated other comprehensive loss, net of tax, is as follows: Three months ended March 31, 2017 (dollars in thousands) Foreign Currency Translation Derivative Instruments Pension and Other Postretirement Benefits Accumulated Other Balance December 31, 2016 $ (27,828 ) $ (515 ) $ (96,854 ) $ (125,197 ) Other comprehensive income (loss) 1,408 (266 ) — 1,142 Currency impact — — (480 ) (480 ) Amounts reclassified from accumulated other comprehensive income (loss): Amortization of actuarial loss (1) — — 1,502 1,502 Amortization of prior service cost (1) — — (38 ) (38 ) Cost of sales — (67 ) — (67 ) Interest expense — 585 — 585 Current-period other comprehensive income (loss) 1,408 252 984 2,644 Tax effect — (87 ) (528 ) (615 ) Balance on March 31, 2017 $ (26,420 ) $ (350 ) $ (96,398 ) $ (123,168 ) Three months ended March 31, 2016 (dollars in thousands) Foreign Currency Translation Derivative Instruments Pension and Other Postretirement Benefits Accumulated Other Balance on December 31, 2015 $ (22,913 ) $ (1,860 ) $ (95,459 ) $ (120,232 ) Other comprehensive income (loss) 3,350 (3,835 ) — (485 ) Currency impact — — 103 103 Amounts reclassified from accumulated other comprehensive income (loss): Amortization of actuarial loss (1) — — 1,331 1,331 Amortization of prior service cost (1) — — 47 47 Cost of sales — 540 — 540 Interest Expense — 391 — 391 Current-period other comprehensive income (loss) 3,350 (2,904 ) 1,481 1,927 Tax effect (145 ) 1,046 (492 ) 409 Balance on March 31, 2016 $ (19,708 ) $ (3,718 ) $ (94,470 ) $ (117,896 ) ___________________________ (1) These accumulated other comprehensive income components are included in the computation of net periodic benefit cost within the cost of sales and selling, general and administrative expenses on the Condensed Consolidated Statements of Operations.</t>
  </si>
  <si>
    <t>Segments</t>
  </si>
  <si>
    <t>Segment Reporting [Abstract]</t>
  </si>
  <si>
    <t>Segments Our reporting segments align with our regionally focused organizational structure, which we believe enables us to better serve customers across the globe. Under this structure, we report financial results for U.S. and Canada; Latin America; Europe, the Middle East and Africa (EMEA); and Other. Segment results are based primarily on the geographical destination of the sale. In the first quarter of 2017, net sales and related costs for certain countries were reclassified between segments to align with changes in business unit responsibilities. Accordingly, 2016 segment results have been reclassified to conform with the revised structure. The revised 2016 segment results do not affect any previously reported consolidated financial results. Our three reportable segments are defined below. Our operating segment that does not meet the criteria to be a reportable segment is disclosed as Other. U.S. &amp; Canada—includes sales of manufactured and sourced tableware having an end market destination in the U.S and Canada excluding glass products for Original Equipment Manufacturers (OEM), which remain in the Latin America segment. Latin America—includes primarily sales of manufactured and sourced glass tableware having an end market destination in Latin America including glass products for OEMs that have an end market destination outside of Latin America. EMEA—includes primarily sales of manufactured and sourced glass tableware having an end market destination in Europe, the Middle East and Africa. Other—includes primarily sales of manufactured and sourced glass tableware having an end market destination in Asia Pacific. Our measure of profit for our reportable segments is Segment Earnings before Interest and Taxes (Segment EBIT) and excludes amounts related to certain items we consider not representative of ongoing operations as well as certain retained corporate costs and other allocations that are not considered by management when evaluating performance. As the gain (loss) on mark-to-market natural gas contracts is considered representative of our ongoing operations, it is included in Segment EBIT in 2017; the prior year derivative amount originally excluded from Segment EBIT in 2016 has been reclassified and included in Segment EBIT to conform to the current year presentation. We use Segment EBIT, along with net sales and selected cash flow information, to evaluate performance and to allocate resources. Segment EBIT for reportable segments includes an allocation of some corporate expenses based on the costs of services performed. Certain activities not related to any particular reportable segment are reported within retained corporate costs. These costs include certain headquarter, administrative and facility costs, and other costs that are global in nature and are not allocable to the reporting segments. The accounting policies of the reportable segments are the same as those described in note 2. We do not have any customers who represent 10 percent or more of total sales. Inter-segment sales are consummated at arm’s length and are reflected at end market reporting below. Three months ended March 31, (dollars in thousands) 2017 2016 Net Sales: U.S. &amp; Canada $ 109,329 $ 112,052 Latin America 30,722 34,203 EMEA 25,331 27,860 Other 7,612 8,692 Consolidated $ 172,994 $ 182,807 Segment EBIT: U.S. &amp; Canada $ 7,501 $ 12,840 Latin America (3,079 ) 4,702 EMEA (837 ) (497 ) Other (1,215 ) 450 Total Segment EBIT $ 2,370 $ 17,495 Reconciliation of Segment EBIT to Net Income (Loss): Segment EBIT $ 2,370 $ 17,495 Retained corporate costs (7,291 ) (6,724 ) Executive terminations — (4,947 ) Interest expense (4,867 ) (5,244 ) Benefit from income taxes 3,218 138 Net income (loss) $ (6,570 ) $ 718 Depreciation &amp; Amortization: U.S. &amp; Canada $ 3,082 $ 3,456 Latin America 4,397 4,542 EMEA 1,844 2,158 Other 1,354 1,428 Corporate 478 497 Consolidated $ 11,155 $ 12,081 Capital Expenditures: U.S. &amp; Canada $ 1,937 $ 3,839 Latin America 6,982 2,296 EMEA 2,763 2,218 Other 213 695 Corporate 57 807 Consolidated $ 11,952 $ 9,855</t>
  </si>
  <si>
    <t>Fair Value</t>
  </si>
  <si>
    <t>Fair Value Disclosures [Abstract]</t>
  </si>
  <si>
    <t>Fair Value Fair value is the price that would be received to sell an asset or paid to transfer a liability in the principal or most advantageous market for the asset or liability in an orderly transaction between market participants at the measurement date. The fair value hierarchy prioritizes the inputs used in measuring fair value into three broad levels as follows: • Level 1 — Quoted prices in active markets for identical assets or liabilities. • Level 2 — Inputs, other than the quoted prices in active markets, that are observable either directly or indirectly. • Level 3 — Unobservable inputs based on our own assumptions. Fair Value at Fair Value at Asset / (Liability) (dollars in thousands) March 31, 2017 December 31, 2016 Level 1 Level 2 Level 3 Total Level 1 Level 2 Level 3 Total Commodity futures natural gas contracts $ — $ 388 $ — $ 388 $ — $ 1,508 $ — $ 1,508 Interest rate swap — (1,246 ) — (1,246 ) — (2,035 ) — (2,035 ) Net derivative asset (liability) $ — $ (858 ) $ — $ (858 ) $ — $ (527 ) $ — $ (527 ) The fair values of our commodity futures natural gas contracts are determined using observable market inputs. The fair value of our interest rate swap is based on the market standard methodology of netting the discounted expected future variable cash receipts and the discounted future fixed cash payments. The variable cash receipts are based on an expectation of future interest rates derived from observed market interest rate forward curves. Since these inputs are observable in active markets over the terms that the instruments are held, the derivatives are classified as Level 2 in the hierarchy. We also evaluate Company and counterparty risk in determining fair values. The commodity futures natural gas contracts and interest rate swap are hedges of either recorded assets or liabilities or anticipated transactions. Changes in values of the underlying hedged assets and liabilities or anticipated transactions are not reflected in the above table. Financial instruments carried at cost on the Condensed Consolidated Balance Sheets, as well as the related fair values, are as follows: March 31, 2017 December 31, 2016 (dollars in thousands) Fair Value Hierarchy Level Carrying Amount Fair Value Carrying Amount Fair Value Term Loan B Level 2 $ 402,900 $ 404,915 $ 409,000 $ 412,068 The fair value of our Term Loan B has been calculated based on quoted market prices for the same or similar issues. The fair value of our other immaterial debt approximates carrying value at March 31, 2017 and December 31, 2016. The fair value of our cash and cash equivalents, accounts receivable and accounts payable approximate their carrying value due to their short term nature.</t>
  </si>
  <si>
    <t>Other Income (Expense)</t>
  </si>
  <si>
    <t>Other Income and Expenses [Abstract]</t>
  </si>
  <si>
    <t>Other Income (Expense) Items included in other income (expense) in the Condensed Consolidated Statements of Operations are as follows: Three months ended March 31, (dollars in thousands) 2017 2016 Gain (loss) on currency transactions $ (1,544 ) $ (730 ) Gain (loss) on mark-to-market natural gas contracts (582 ) 370 Other non-operating income (expense) (134 ) 345 Other income (expense) $ (2,260 ) $ (15 )</t>
  </si>
  <si>
    <t>Contingencies</t>
  </si>
  <si>
    <t>Commitments and Contingencies Disclosure [Abstract]</t>
  </si>
  <si>
    <t>Contingencies Legal Proceedings From time to time, we are identified as a "potentially responsible party" (PRP) under the Comprehensive Environmental Response, Compensation and Liability Act of 1980 (CERCLA) and/or similar state laws that impose liability without regard to fault for costs and damages relating to the investigation and clean-up of contamination resulting from releases or threatened releases of hazardous substances. We are also subject to similar laws in some of the countries where our facilities are located. Our environmental, health and safety department monitors compliance with applicable laws on a global basis. On October 30, 2009, the United States Environmental Protection Agency ("U.S. EPA") designated Syracuse China Company ("Syracuse China"), our wholly-owned subsidiary, as one of eight PRPs with respect to the Lower Ley Creek sub-site of the Onondaga Lake Superfund site located near the ceramic dinnerware manufacturing facility that Syracuse China operated from 1995 to 2009 in Syracuse, New York. As a PRP, we may be required to pay a share of the costs of investigation and remediation of the Lower Ley Creek sub-site. U.S. EPA has completed its Remedial Investigation (RI), Feasibility Study (FS), Risk Assessment (RA) and Proposed Remedial Action Plan (PRAP). U.S. EPA issued its Record of Decision (RoD) on September 30, 2014. The RoD indicates that U.S. EPA's estimate of the undiscounted cost of remediation ranges between approximately $17.0 million (assuming local disposal of contaminated sediments is feasible) and approximately $24.8 million (assuming local disposal is not feasible). However, the RoD acknowledges that the final cost of the cleanup will depend upon the actual volume of contaminated material, the degree to which it is contaminated, and where the excavated soil and sediment is properly disposed. In connection with the General Motors Corporation bankruptcy, U.S. EPA recovered $22.0 million from Motors Liquidation Company (MLC), the successor to General Motors Corporation. If the cleanup costs do not exceed the amount recovered by U.S. EPA from MLC, Syracuse China may suffer no loss. If, and to the extent the cleanup costs exceed the amount recovered by U.S. EPA from MLC, it is not yet known whether other PRPs will be added to the current group of PRPs or how any excess costs may be allocated among the PRPs. On March 3, 2015, the EPA issued to the PRPs notices and requests to negotiate performance of the remedial design (RD) work. The notices contemplate that any agreement to perform the RD work would be memorialized in an Administrative Order on Consent (AOC). On July 14, 2016, the PRPs entered into an AOC to perform the RD work. The EPA and PRPs anticipate that the RD work will produce additional information from which the feasibility of a local disposal option and the cleanup costs can be better determined. The EPA has declined to advance the GM Settlement Funds for the RD work, instead conditioning use of those funds to reimburse for the RD work upon the successful completion of the RD work and the finalization of an AOC to perform the remedial action work. To the extent that Syracuse China has a liability with respect to the Lower Ley Creek sub-site, including without limitation costs to fund the RD work, and to the extent the liability arose prior to our 1995 acquisition of the Syracuse China assets, the liability would be subject to the indemnification provisions contained in the Asset Purchase Agreement between the Company and The Pfaltzgraff Co. (now known as TPC-York, Inc. ("TPC York")) and certain of its subsidiaries. Accordingly, Syracuse China has notified TPC York of its claim for indemnification under the Asset Purchase Agreement. In connection with the above proceedings, an estimated environmental liability of $0.9 million has been recorded in other long term liabilities and a recoverable amount of $0.5 million has been recorded in other long term assets in the Condensed Consolidated Balance Sheets at both March 31, 2017 and December 31, 2016. Although we cannot predict the ultimate outcome of this proceeding, we believe that it will not have a material adverse impact on our financial condition, results of operations or liquidity. Income Taxes The Company and its subsidiaries are subject to examination by various countries' tax authorities. These examinations may lead to proposed or assessed adjustments to our taxes. Please refer to note 5, Income Taxes, for a detailed discussion on tax contingencies.</t>
  </si>
  <si>
    <t>Significant Accounting Policies (Policies)</t>
  </si>
  <si>
    <t>Basis of Presentation</t>
  </si>
  <si>
    <t>Basis of Presentation The accompanying unaudited Condensed Consolidated Financial Statements of Libbey Inc. and its majority-owned subsidiaries (collectively, Libbey or the Company) have been prepared in accordance with U.S. Generally Accepted Accounting Principles (U.S. GAAP) for interim financial information and with the instructions to Form 10-Q and Item 10 of Regulation S-X. Accordingly, they do not include all of the information and footnotes required by U.S. GAAP for complete financial statements. In the opinion of management, all adjustments (including normal recurring accruals) considered necessary for a fair presentation have been included. Operating results for the three month period ended March 31, 2017 are not necessarily indicative of the results that may be expected for the year ending December 31, 2017 . The balance sheet at December 31, 2016 has been derived from the audited financial statements at that date but does not include all of the information and footnotes required by U.S. GAAP for complete financial statements. The financial information included herein should be read in conjunction with our Consolidated Financial Statements in Item 8 of our Form 10-K for the year ended December 31, 2016 .</t>
  </si>
  <si>
    <t>New Accounting Standards</t>
  </si>
  <si>
    <t>New Accounting Standards Each change to U.S. GAAP is established by the Financial Accounting Standards Board (FASB) in the form of an accounting standards update (ASU) to the FASB’s Accounting Standards Codification (ASC). We consider the applicability and impact of all ASUs. ASUs not listed below were assessed and determined to be either not applicable or are expected to have minimal impact on the Company’s condensed consolidated financial statements. In May 2014, the FASB issued ASU 2014-09, "Revenue From Contracts With Customers", as amended by ASU's 2015-14, 2016-08, 2016-10, 2016-11, 2016-12, 2016-20 and 2017-05, which outlines a single comprehensive model for entities to use in accounting for revenue arising from contracts with customers and supersedes most current revenue recognition guidance, including industry-specific guidance. ASU 2014-09 is based on the principle that an entity should recognize revenue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is update is effective for interim and annual reporting periods beginning after December 15, 2017. We plan to adopt this standard in the first quarter of 2018 using the modified retrospective method, whereby the cumulative effect of applying the standard is recognized at the date of initial application. We have substantially completed our evaluation of significant contracts and the review of our current accounting policies and practices to identify potential differences that would result from applying the requirements of ASU 2014-09 to our revenue contracts. In addition, we have identified, and are in the process of implementing, appropriate changes to business processes, systems and controls to support recognition and disclosure under the new standard. We do not expect the adoption of ASU 2014-09 to have a material impact on the amount and timing of revenue recognized in our Condensed Consolidated Financial Statements. In February 2016, the FASB issued ASU 2016-02, "Leases (Topic 842)," which requires a lessee to recognize assets and liabilities for leases with lease terms of more than 12 months on the balance sheet. Leases will be classified as either finance or operating leases, with classification affecting the pattern of expense recognition in the income statement. The new guidance also clarifies the definition of a lease and disclosure requirements. ASU 2016-02 is effective for fiscal years beginning after December 15, 2018, with early application permitted. Lessees and lessors must apply a modified retrospective transition approach for leases existing at, or entered into after, the beginning of the earliest comparative period presented in the financial statements. The modified retrospective approach does not require any transition accounting for leases that expired before the earliest comparative period presented. We are currently evaluating the impact of this standard and anticipate the new guidance will significantly impact our Condensed Consolidated Financial Statements as we have a significant number of leases. See note 16, Operating Leases, in our 2016 Annual Report on Form 10-K for the year ended December 31, 2016 for our minimum lease commitments under non-cancellable operating leases. In March 2016, the FASB issued ASU 2016-09, "Compensation - Stock Compensation (Topic 718): Improvements to Employee Share-Based Payment Accounting." Areas for simplification in this update involve several aspects of accounting for share-based payment transactions, including the income tax consequences, classification of awards as either equity or liabilities, and classification on the statement of cash flows. ASU 2016-09 is effective for interim and annual reporting periods beginning after December 15, 2016. We adopted the new guidance on January 1, 2017, requiring us to recognize all excess tax benefits and tax deficiencies related to stock compensation as income tax expense or benefit in the income statement. Excess tax benefits will be recognized regardless of whether the benefit reduces taxes payable in the current period, subject to normal valuation allowance considerations. Previous guidance resulted in credits to equity for such tax benefits and delayed recognition until the tax benefits reduced income taxes payable. This provision in the standard was applied using a modified retrospective transition method by means of a cumulative-effect adjustment to equity as of the beginning of the year of adoption. As of January 1, 2017, we recorded a $2.3 million reduction to our retained deficit and an increase in deferred income tax assets. In addition on the modified retrospective basis, we have elected to discontinue estimating forfeitures expected to occur when determining the amount of compensation expense to be recognized in each period, resulting in an immaterial impact to our retained deficit and capital in excess of par. We do not anticipate this change will have a material impact to our future results of operations. The presentation requirements for cash flows under the new standard were adopted on a retrospective basis, resulting in a reclassification on the Condensed Consolidated Statements of Cash Flows that decreased cash used in operating activities and increased cash used in financing activities. In June 2016, the FASB issued ASU 2016-13, "Financial Instruments - Credit Losses (Topic 326): Measurement of Credit Losses on Financial Instruments." This standard introduces a new approach to estimating credit losses on certain types of financial instruments, including trade receivables, and modifies the impairment model for available-for-sale debt securities. ASU 2016-13 is effective for fiscal years beginning after December 15, 2019, including interim periods within those fiscal years, with early application permitted. We are currently assessing the impact that this standard will have on our Condensed Consolidated Financial Statements. In October 2016, the FASB issued ASU 2016-16, "Income Taxes (Topic 740): Intra-Entity Transfers of Assets Other Than Inventory." ASU 2016-16 clarifies that an entity should recognize the income tax consequences of an intra-entity transfer of an asset other than inventory when the transfer occurs. ASU 2016-16 is effective for annual and interim reporting periods beginning after December 15, 2017, with early adoption permitted. We are currently assessing the impact that this standard will have on our Condensed Consolidated Financial Statements. In January 2017, the FASB issued ASU 2017-04, "Intangibles - Goodwill and Other (Topic 350): Simplifying the Test for Goodwill Impairment." ASU 2017-04 simplifies the goodwill impairment testing by eliminating Step 2 from the goodwill impairment testing required, should an impairment be discovered during its annual or interim assessment. ASU 2017-04 is effective for annual or interim impairment tests beginning after December 15, 2019, with early adoption permitted. We plan to early adopt this standard on a prospective basis for our annual, and any interim, goodwill impairment testing performed after January 1, 2017, and this is considered a change in accounting principle. We are early adopting this standard as it will decrease the cost and complexity in applying current GAAP without significantly changing the usefulness of the information provided to users of our condensed consolidated financial statements. In March 2017, the FASB issued ASU 2017-07, "Compensation - Retirement Benefits (Topic 715): Improving the Presentation of Net Periodic Pension Cost and Net Periodic Postretirement Benefit Cost." ASU 2017-07 requires that only the service cost component of pension and postretirement benefit costs be reported within income from operations. The other components of net benefit cost are required to be presented in the income statement separately outside of income from operations, if presented. In addition, this ASU allows only the service cost component to be eligible for capitalization when applicable. ASU 2017-07 is effective for annual and interim reporting periods beginning after December 15, 2017, with early adoption permitted. Presentation on the Condensed Consolidated Statements of Operations will be retrospective and any impact to capitalized costs will be prospectively adopted. We plan to adopt this standard in the first quarter of 2018 and expect the impact to be reclassifications of applicable costs and credits from income from operations to other income (expense).</t>
  </si>
  <si>
    <t>Earnings Per Share, Policy</t>
  </si>
  <si>
    <t>When applicable, diluted shares outstanding includes the dilutive impact of restricted stock units. Diluted shares also include the impact of eligible employee stock options, which are calculated based on the average share price for each fiscal period using the treasury stock method. As part of the adoption of ASU 2016-09 as of January 1, 2017, anticipated tax windfalls and shortfalls are no longer included in the calculation of assumed proceeds when applying the treasury stock method.</t>
  </si>
  <si>
    <t>Income Tax, Policy</t>
  </si>
  <si>
    <t>For interim tax reporting, we estimate our annual effective tax rate and apply it to our year-to-date ordinary income. Tax jurisdictions with a projected or year-to-date loss for which a tax benefit cannot be realized are excluded from the annualized effective tax rate. The tax effects of unusual or infrequently occurring items, including changes in judgment about valuation allowances and effects of changes in tax laws or rates, are reported in the interim period in which they occur.</t>
  </si>
  <si>
    <t>Pension and Other Postretirement Plans, Pensions, Policy</t>
  </si>
  <si>
    <t>We have pension plans covering the majority of our employees. Benefits generally are based on compensation and service for salaried employees and job grade and length of service for hourly employees. In addition, we have an unfunded supplemental employee retirement plan (SERP) that covers certain salaried U.S.-based employees of Libbey hired before January 1, 2006. The U.S. pension plans cover the salaried U.S.-based employees of Libbey hired before January 1, 2006 and most hourly U.S.-based employees (excluding employees hired at Shreveport after December 15, 2008 and at Toledo after September 30, 2010). Effective January 1, 2013, we ceased annual company contribution credits to the cash balance accounts in our Libbey U.S. Salaried Pension Plan and SERP. The non-U.S. pension plans cover the employees of our wholly owned subsidiary in Mexico and are unfunded.</t>
  </si>
  <si>
    <t>Pension and Other Postretirement Plans, Nonpension Benefits, Policy</t>
  </si>
  <si>
    <t>We provide certain retiree health care and life insurance benefits covering our U.S. and Canadian salaried employees hired before January 1, 2004 and a majority of our union hourly employees (excluding employees hired at Shreveport after December 15, 2008 and at Toledo after September 30, 2010). Employees are generally eligible for benefits upon retirement and completion of a specified number of years of creditable service. Benefits for most hourly retirees are determined by collective bargaining. The U.S. non-pension postretirement plans cover the hourly and salaried U.S.-based employees of Libbey (excluding those mentioned above). The non-U.S. non-pension postretirement plans cover the retirees and active employees of Libbey who are located in Canada. The postretirement benefit plans are unfunded.</t>
  </si>
  <si>
    <t>Derivatives, Policy</t>
  </si>
  <si>
    <t xml:space="preserve">Derivatives We utilize derivative financial instruments to hedge certain interest rate risks associated with our long-term debt, commodity price risks associated with forecasted future natural gas requirements and foreign exchange rate risks associated with transactions denominated in a currency other than the U.S. dollar. These derivatives, except for the foreign currency contracts and the natural gas contracts used in our Mexican manufacturing facilities, qualify for hedge accounting since the hedges are highly effective, and we have designated and documented contemporaneously the hedging relationships involving these derivative instruments. While we intend to continue to meet the conditions for hedge accounting, if hedges do not qualify as highly effective or if we do not believe that forecasted transactions would occur, the changes in the fair value of the derivatives used as hedges would be reflected in our earnings. </t>
  </si>
  <si>
    <t>Segment Reporting, Policy</t>
  </si>
  <si>
    <t>Segments Our reporting segments align with our regionally focused organizational structure, which we believe enables us to better serve customers across the globe. Under this structure, we report financial results for U.S. and Canada; Latin America; Europe, the Middle East and Africa (EMEA); and Other. Segment results are based primarily on the geographical destination of the sale. In the first quarter of 2017, net sales and related costs for certain countries were reclassified between segments to align with changes in business unit responsibilities. Accordingly, 2016 segment results have been reclassified to conform with the revised structure. The revised 2016 segment results do not affect any previously reported consolidated financial results. Our three reportable segments are defined below. Our operating segment that does not meet the criteria to be a reportable segment is disclosed as Other. U.S. &amp; Canada—includes sales of manufactured and sourced tableware having an end market destination in the U.S and Canada excluding glass products for Original Equipment Manufacturers (OEM), which remain in the Latin America segment. Latin America—includes primarily sales of manufactured and sourced glass tableware having an end market destination in Latin America including glass products for OEMs that have an end market destination outside of Latin America. EMEA—includes primarily sales of manufactured and sourced glass tableware having an end market destination in Europe, the Middle East and Africa. Other—includes primarily sales of manufactured and sourced glass tableware having an end market destination in Asia Pacific. Our measure of profit for our reportable segments is Segment Earnings before Interest and Taxes (Segment EBIT) and excludes amounts related to certain items we consider not representative of ongoing operations as well as certain retained corporate costs and other allocations that are not considered by management when evaluating performance. As the gain (loss) on mark-to-market natural gas contracts is considered representative of our ongoing operations, it is included in Segment EBIT in 2017; the prior year derivative amount originally excluded from Segment EBIT in 2016 has been reclassified and included in Segment EBIT to conform to the current year presentation. We use Segment EBIT, along with net sales and selected cash flow information, to evaluate performance and to allocate resources. Segment EBIT for reportable segments includes an allocation of some corporate expenses based on the costs of services performed. Certain activities not related to any particular reportable segment are reported within retained corporate costs. These costs include certain headquarter, administrative and facility costs, and other costs that are global in nature and are not allocable to the reporting segments. The accounting policies of the reportable segments are the same as those described in note 2. We do not have any customers who represent 10 percent or more of total sales. Inter-segment sales are consummated at arm’s length and are reflected at end market reporting below.</t>
  </si>
  <si>
    <t>Fair Value of Financial Instruments, Policy</t>
  </si>
  <si>
    <t>The fair values of our commodity futures natural gas contracts are determined using observable market inputs. The fair value of our interest rate swap is based on the market standard methodology of netting the discounted expected future variable cash receipts and the discounted future fixed cash payments. The variable cash receipts are based on an expectation of future interest rates derived from observed market interest rate forward curves. Since these inputs are observable in active markets over the terms that the instruments are held, the derivatives are classified as Level 2 in the hierarchy. We also evaluate Company and counterparty risk in determining fair values. The commodity futures natural gas contracts and interest rate swap are hedges of either recorded assets or liabilities or anticipated transactions.</t>
  </si>
  <si>
    <t>Significant Accounting Policies (Tables)</t>
  </si>
  <si>
    <t>Schedule of Employee Service Share-based Compensation, Allocation of Recognized Period Costs [Table Text Block]</t>
  </si>
  <si>
    <t xml:space="preserve">Stock-based compensation expense charged to the Condensed Consolidated Statements of Operations is as follows: Three months ended March 31, (dollars in thousands) 2017 2016 Stock-based compensation expense $ 832 $ 1,816 </t>
  </si>
  <si>
    <t>Balance Sheet Details (Tables)</t>
  </si>
  <si>
    <t>Schedule of Other Assets and Other Liabilities [Table Text Block]</t>
  </si>
  <si>
    <t>The following table provides detail of selected balance sheet items: (dollars in thousands) March 31, 2017 December 31, 2016 Accounts receivable: Trade receivables $ 81,379 $ 82,851 Other receivables 2,006 2,262 Total accounts receivable, less allowances of $7,464 and $7,832 $ 83,385 $ 85,113 Inventories: Finished goods $ 156,415 $ 152,261 Work in process 2,006 1,625 Raw materials 4,419 4,432 Repair parts 10,359 10,558 Operating supplies 1,206 1,133 Total inventories, less loss provisions of $9,786 and $9,484 $ 174,405 $ 170,009 Accrued liabilities: Accrued incentives $ 18,429 $ 19,771 Other accrued liabilities 22,164 22,036 Total accrued liabilities $ 40,593 $ 41,807</t>
  </si>
  <si>
    <t>Borrowings (Tables)</t>
  </si>
  <si>
    <t>Schedule of Debt [Table Text Block]</t>
  </si>
  <si>
    <t>Borrowings consist of the following: (dollars in thousands) Interest Rate Maturity Date March 31, December 31, Borrowings under ABL Facility floating April 9, 2019 $ — $ — Term Loan B floating (1) April 9, 2021 402,900 409,000 AICEP Loan 0.00% July 30, 2018 3,200 3,320 Total borrowings 406,100 412,320 Less — unamortized discount and finance fees 4,156 4,480 Total borrowings — net 401,944 407,840 Less — long term debt due within one year 6,059 5,009 Total long-term portion of borrowings — net $ 395,885 $ 402,831 ________________________ (1) We have entered into an interest rate swap which effectively fixes a series of our future interest payments on a portion of the Term Loan B debt. See interest rate swap in note 8 for additional details. The Term Loan B floating interest rate was 3.85 percent at March 31, 2017 .</t>
  </si>
  <si>
    <t>Pension and Non-pension Postretirement Benefits (Tables)</t>
  </si>
  <si>
    <t>Defined Benefit Pension Plan [Member]</t>
  </si>
  <si>
    <t>Defined Benefit Plan Disclosure [Line Items]</t>
  </si>
  <si>
    <t>Schedule of Net Benefit Costs [Table Text Block]</t>
  </si>
  <si>
    <t xml:space="preserve">The components of our net pension expense, including the SERP, are as follows: Three months ended March 31, U.S. Plans Non-U.S. Plans Total (dollars in thousands) 2017 2016 2017 2016 2017 2016 Service cost $ 1,075 $ 996 $ 251 $ 317 $ 1,326 $ 1,313 Interest cost 3,450 3,777 637 672 4,087 4,449 Expected return on plan assets (5,617 ) (5,755 ) — — (5,617 ) (5,755 ) Amortization of unrecognized: Prior service cost (credit) 59 66 (47 ) (54 ) 12 12 Actuarial loss 1,352 1,120 138 202 1,490 1,322 Pension expense $ 319 $ 204 $ 979 $ 1,137 $ 1,298 $ 1,341 </t>
  </si>
  <si>
    <t>Non-Pension Postretirement Benefit Plans [Member]</t>
  </si>
  <si>
    <t xml:space="preserve">The provision for our non-pension postretirement benefit expense consists of the following: Three months ended March 31, U.S. Plans Non-U.S. Plans Total (dollars in thousands) 2017 2016 2017 2016 2017 2016 Service cost $ 220 $ 199 $ — $ — $ 220 $ 199 Interest cost 581 652 11 12 592 664 Amortization of unrecognized: Prior service cost (credit) (50 ) 35 — — (50 ) 35 Actuarial loss / (gain) 25 20 (13 ) (11 ) 12 9 Non-pension postretirement benefit expense $ 776 $ 906 $ (2 ) $ 1 $ 774 $ 907 </t>
  </si>
  <si>
    <t>Net Income per Share of Common Stock (Tables)</t>
  </si>
  <si>
    <t>Schedule of Earnings Per Share, Basic and Diluted [Table Text Block]</t>
  </si>
  <si>
    <t>The following table sets forth the computation of basic and diluted earnings (loss) per share: Three months ended March 31, (dollars in thousands, except earnings per share) 2017 2016 Numerator for earnings per share: Net income (loss) that is available to common shareholders $ (6,570 ) $ 718 Denominator for basic earnings per share: Weighted average shares outstanding 21,938,735 21,850,171 Denominator for diluted earnings per share: Effect of stock options and restricted stock units — 150,847 Adjusted weighted average shares and assumed conversions 21,938,735 22,001,018 Basic earnings (loss) per share $ (0.30 ) $ 0.03 Diluted earnings (loss) per share $ (0.30 ) $ 0.03 Shares excluded from diluted earnings (loss) per share due to: Net loss position (excluded from denominator) 153,750 — Inclusion would have been anti-dilutive (excluded from calculation) 615,587 616,642</t>
  </si>
  <si>
    <t>Derivatives (Tables)</t>
  </si>
  <si>
    <t>Derivative Instruments, Gain (Loss) [Line Items]</t>
  </si>
  <si>
    <t>Schedule of Derivative Assets and Liabilities at Fair Value</t>
  </si>
  <si>
    <t>The following table provides the fair values of our derivative financial instruments for the periods presented: Asset Derivatives: (dollars in thousands) March 31, 2017 December 31, 2016 Derivatives designated as hedging instruments under FASB ASC 815: Balance Sheet Location Fair Value Balance Sheet Location Fair Value Natural gas contracts Prepaid and other current assets $ 239 Prepaid and other current assets $ 702 Natural gas contracts Other assets — Other assets 45 Interest rate contract Other assets 131 Other assets — Total designated 370 747 Derivatives not designated as hedging instruments under FASB ASC 815: Natural gas contracts Prepaid and other current assets 230 Prepaid and other current assets 732 Natural gas contracts Other assets — Other assets 29 Total undesignated 230 761 Total $ 600 $ 1,508 Liability Derivatives: (dollars in thousands) March 31, 2017 December 31, 2016 Derivatives designated as hedging instruments under FASB ASC 815: Balance Sheet Location Fair Value Balance Sheet Location Fair Value Natural gas contracts Other long-term liabilities $ 29 Other long-term liabilities $ — Interest rate contract Derivative liability - current 1,377 Derivative liability - current 1,928 Interest rate contract Other long-term liabilities — Other long-term liabilities 107 Total designated 1,406 2,035 Derivatives not designated as hedging instruments under FASB ASC 815: Natural gas contracts Other long-term liabilities 52 Other long-term liabilities — Total undesignated 52 — Total $ 1,458 $ 2,035</t>
  </si>
  <si>
    <t>Summary of the Effective Portion of Derivative Gain (Loss) Recognized in Other Comprehensive Income (Loss)</t>
  </si>
  <si>
    <t>The following table provides a summary of the effective portion of derivative gain (loss) recognized in other comprehensive income (loss) from our interest rate swap: Three months ended March 31, (dollars in thousands) 2017 2016 Derivatives in Cash Flow Hedging relationships: Interest rate swap $ 204 $ (3,219 ) Total $ 204 $ (3,219 ) The following table provides a summary of the effective portion of derivative gain (loss) recognized in other comprehensive income (loss) from our natural gas contracts: Three months ended March 31, (dollars in thousands) 2017 2016 Derivatives in Cash Flow Hedging relationships: Natural gas contracts $ (470 ) $ (616 ) Total $ (470 ) $ (616 )</t>
  </si>
  <si>
    <t>Reclassification out of Accumulated Other Comprehensive Income</t>
  </si>
  <si>
    <t>The following table provides a summary of the effective portion of derivative reclassified from accumulated other comprehensive income to the Condensed Consolidated Statements of Operations from our interest rate swap: Three months ended March 31, (dollars in thousands) 2017 2016 Derivative: Location: Interest rate swap Interest expense $ (585 ) $ (391 ) Total impact on net income (loss) $ (585 ) $ (391 ) The following table provides a summary of the effective portion of derivative reclassified from accumulated other comprehensive loss to the Condensed Consolidated Statements of Operations from our natural gas contracts: Three months ended March 31, (dollars in thousands) 2017 2016 Derivative: Location: Natural gas contracts Cost of sales $ 67 $ (540 ) Total impact on net income (loss) $ 67 $ (540 )</t>
  </si>
  <si>
    <t>Summary of Derivatives Not Designated as Hedging Instruments Recognized in the Statement of Operations</t>
  </si>
  <si>
    <t>Gains (losses) on currency derivatives that were not designated as hedging instruments are recorded in other income (expense) as follows: Three months ended March 31, (dollars in thousands) 2017 2016 Derivative: Location: Currency contracts Other income (expense) $ — $ (418 ) Total $ — $ (418 )</t>
  </si>
  <si>
    <t>Natural Gas Contracts</t>
  </si>
  <si>
    <t>Summary of the Gain (Loss) Recognized in the Statement of Operations</t>
  </si>
  <si>
    <t>The following table provides a summary of the gain (loss) recognized in other income (expense) in the Condensed Consolidated Statements of Operations from our natural gas contracts in Mexico: Three months ended March 31, (dollars in thousands) 2017 2016 Contracts where hedge accounting was not elected $ (583 ) $ 370 Total $ (583 ) $ 370</t>
  </si>
  <si>
    <t>Accumulated Other Comprehensive Income (Loss) (Tables)</t>
  </si>
  <si>
    <t>Schedule of Accumulated Other Comprehensive Income (Loss) [Table Text Block]</t>
  </si>
  <si>
    <t>Accumulated other comprehensive loss, net of tax, is as follows: Three months ended March 31, 2017 (dollars in thousands) Foreign Currency Translation Derivative Instruments Pension and Other Postretirement Benefits Accumulated Other Balance December 31, 2016 $ (27,828 ) $ (515 ) $ (96,854 ) $ (125,197 ) Other comprehensive income (loss) 1,408 (266 ) — 1,142 Currency impact — — (480 ) (480 ) Amounts reclassified from accumulated other comprehensive income (loss): Amortization of actuarial loss (1) — — 1,502 1,502 Amortization of prior service cost (1) — — (38 ) (38 ) Cost of sales — (67 ) — (67 ) Interest expense — 585 — 585 Current-period other comprehensive income (loss) 1,408 252 984 2,644 Tax effect — (87 ) (528 ) (615 ) Balance on March 31, 2017 $ (26,420 ) $ (350 ) $ (96,398 ) $ (123,168 ) Three months ended March 31, 2016 (dollars in thousands) Foreign Currency Translation Derivative Instruments Pension and Other Postretirement Benefits Accumulated Other Balance on December 31, 2015 $ (22,913 ) $ (1,860 ) $ (95,459 ) $ (120,232 ) Other comprehensive income (loss) 3,350 (3,835 ) — (485 ) Currency impact — — 103 103 Amounts reclassified from accumulated other comprehensive income (loss): Amortization of actuarial loss (1) — — 1,331 1,331 Amortization of prior service cost (1) — — 47 47 Cost of sales — 540 — 540 Interest Expense — 391 — 391 Current-period other comprehensive income (loss) 3,350 (2,904 ) 1,481 1,927 Tax effect (145 ) 1,046 (492 ) 409 Balance on March 31, 2016 $ (19,708 ) $ (3,718 ) $ (94,470 ) $ (117,896 ) ___________________________ (1) These accumulated other comprehensive income components are included in the computation of net periodic benefit cost within the cost of sales and selling, general and administrative expenses on the Condensed Consolidated Statements of Operations.</t>
  </si>
  <si>
    <t>Segments (Tables)</t>
  </si>
  <si>
    <t>Reconciliation from Segment Totals to Consolidated [Table Text Block]</t>
  </si>
  <si>
    <t xml:space="preserve"> Three months ended March 31, (dollars in thousands) 2017 2016 Net Sales: U.S. &amp; Canada $ 109,329 $ 112,052 Latin America 30,722 34,203 EMEA 25,331 27,860 Other 7,612 8,692 Consolidated $ 172,994 $ 182,807 Segment EBIT: U.S. &amp; Canada $ 7,501 $ 12,840 Latin America (3,079 ) 4,702 EMEA (837 ) (497 ) Other (1,215 ) 450 Total Segment EBIT $ 2,370 $ 17,495 Reconciliation of Segment EBIT to Net Income (Loss): Segment EBIT $ 2,370 $ 17,495 Retained corporate costs (7,291 ) (6,724 ) Executive terminations — (4,947 ) Interest expense (4,867 ) (5,244 ) Benefit from income taxes 3,218 138 Net income (loss) $ (6,570 ) $ 718 Depreciation &amp; Amortization: U.S. &amp; Canada $ 3,082 $ 3,456 Latin America 4,397 4,542 EMEA 1,844 2,158 Other 1,354 1,428 Corporate 478 497 Consolidated $ 11,155 $ 12,081 Capital Expenditures: U.S. &amp; Canada $ 1,937 $ 3,839 Latin America 6,982 2,296 EMEA 2,763 2,218 Other 213 695 Corporate 57 807 Consolidated $ 11,952 $ 9,855</t>
  </si>
  <si>
    <t>Fair Value (Tables)</t>
  </si>
  <si>
    <t>Fair Value Measurements, Recurring and Nonrecurring [Table Text Block]</t>
  </si>
  <si>
    <t xml:space="preserve"> Fair Value at Fair Value at Asset / (Liability) (dollars in thousands) March 31, 2017 December 31, 2016 Level 1 Level 2 Level 3 Total Level 1 Level 2 Level 3 Total Commodity futures natural gas contracts $ — $ 388 $ — $ 388 $ — $ 1,508 $ — $ 1,508 Interest rate swap — (1,246 ) — (1,246 ) — (2,035 ) — (2,035 ) Net derivative asset (liability) $ — $ (858 ) $ — $ (858 ) $ — $ (527 ) $ — $ (527 )</t>
  </si>
  <si>
    <t>Fair Value Disclosures, Carrying Value and Estimated Fair Value of Debt Instruments [Table Text Block]</t>
  </si>
  <si>
    <t>Financial instruments carried at cost on the Condensed Consolidated Balance Sheets, as well as the related fair values, are as follows: March 31, 2017 December 31, 2016 (dollars in thousands) Fair Value Hierarchy Level Carrying Amount Fair Value Carrying Amount Fair Value Term Loan B Level 2 $ 402,900 $ 404,915 $ 409,000 $ 412,068</t>
  </si>
  <si>
    <t>Other Income (Expense) (Tables)</t>
  </si>
  <si>
    <t>Schedule of Other Nonoperating Income (Expense) [Table Text Block]</t>
  </si>
  <si>
    <t>Items included in other income (expense) in the Condensed Consolidated Statements of Operations are as follows: Three months ended March 31, (dollars in thousands) 2017 2016 Gain (loss) on currency transactions $ (1,544 ) $ (730 ) Gain (loss) on mark-to-market natural gas contracts (582 ) 370 Other non-operating income (expense) (134 ) 345 Other income (expense) $ (2,260 ) $ (15 )</t>
  </si>
  <si>
    <t>Description of the Business (Details)</t>
  </si>
  <si>
    <t>Mar. 31, 2017plantcountry</t>
  </si>
  <si>
    <t>Production Operations [Member]</t>
  </si>
  <si>
    <t>Description of Business [Line Items]</t>
  </si>
  <si>
    <t>Number of countries in which entity operates</t>
  </si>
  <si>
    <t>Sales Operations [Member] | Minimum [Member]</t>
  </si>
  <si>
    <t>United States</t>
  </si>
  <si>
    <t>Number of glass tableware manufacturing plants | plant</t>
  </si>
  <si>
    <t>Significant Accounting Policies (Details) - USD ($) $ in Thousands</t>
  </si>
  <si>
    <t>Stock-based compensation expense</t>
  </si>
  <si>
    <t>Component of ASU 2016-09</t>
  </si>
  <si>
    <t>Effects on Equity and Net Assets</t>
  </si>
  <si>
    <t>Impact to Retained Deficit</t>
  </si>
  <si>
    <t>Impact to Deferred Tax Assets</t>
  </si>
  <si>
    <t>Balance Sheet Details (Details) - USD ($) $ in Thousands</t>
  </si>
  <si>
    <t>Accounts receivable:</t>
  </si>
  <si>
    <t>Accounts receivable</t>
  </si>
  <si>
    <t>Allowance for doubtful accounts</t>
  </si>
  <si>
    <t>Inventories:</t>
  </si>
  <si>
    <t>Finished goods</t>
  </si>
  <si>
    <t>Work in process</t>
  </si>
  <si>
    <t>Raw materials</t>
  </si>
  <si>
    <t>Repair parts</t>
  </si>
  <si>
    <t>Operating supplies</t>
  </si>
  <si>
    <t>Total inventories, less loss provisions of $9,786 and $9,484</t>
  </si>
  <si>
    <t>Inventory loss provisions</t>
  </si>
  <si>
    <t>Accrued liabilities:</t>
  </si>
  <si>
    <t>Accrued incentives</t>
  </si>
  <si>
    <t>Other accrued liabilities</t>
  </si>
  <si>
    <t>Total accrued liabilities</t>
  </si>
  <si>
    <t>Trade receivables</t>
  </si>
  <si>
    <t>Other receivables</t>
  </si>
  <si>
    <t>Borrowings (Debt Schedule) (Details) - USD ($) $ in Thousands</t>
  </si>
  <si>
    <t>Debt Instrument [Line Items]</t>
  </si>
  <si>
    <t>Total borrowings</t>
  </si>
  <si>
    <t>Less - unamortized discount and finance fees</t>
  </si>
  <si>
    <t>Total borrowings -- net</t>
  </si>
  <si>
    <t>Less -- long term debt due within one year</t>
  </si>
  <si>
    <t>Total long-term portion of borrowings -- net</t>
  </si>
  <si>
    <t>Subsidiaries, Libbey Glass and Libbey Europe [Member] | Asset-backed Loan Facility [Member] | Line of Credit [Member]</t>
  </si>
  <si>
    <t>Subsidiary, Libbey Glass [Member] | Senior Loans [Member]</t>
  </si>
  <si>
    <t>[1]</t>
  </si>
  <si>
    <t>Interest rate</t>
  </si>
  <si>
    <t>3.85%</t>
  </si>
  <si>
    <t>Subsidiary, Libbey Portugal [Member] | AICEP Loan [Member] | Loans Payable [Member]</t>
  </si>
  <si>
    <t>0.00%</t>
  </si>
  <si>
    <t>We have entered into an interest rate swap which effectively fixes a series of our future interest payments on a portion of the Term Loan B debt. See interest rate swap in note 8 for additional details. The Term Loan B floating interest rate was 3.85 percent at March 31, 2017.</t>
  </si>
  <si>
    <t>Borrowings (ABL Credit Agreement Narrative) (Details) - Subsidiaries, Libbey Glass and Libbey Europe [Member] - Asset-backed Loan Facility [Member] - USD ($) $ in Millions</t>
  </si>
  <si>
    <t>Line of Credit [Member]</t>
  </si>
  <si>
    <t>Borrowing base, amount of rent reserves offset</t>
  </si>
  <si>
    <t>Line of credit facility, maximum borrowing capacity</t>
  </si>
  <si>
    <t>Line of credit facility, remaining borrowing capacity</t>
  </si>
  <si>
    <t>Letter of Credit [Member]</t>
  </si>
  <si>
    <t>Line of credit facility, amount outstanding</t>
  </si>
  <si>
    <t>Income Taxes Income Taxes (Details) $ in Millions, MXN in Billions</t>
  </si>
  <si>
    <t>Aug. 31, 2016USD ($)</t>
  </si>
  <si>
    <t>Aug. 31, 2016MXN</t>
  </si>
  <si>
    <t>Effective Income Tax Rate Reconciliation, Percent [Abstract]</t>
  </si>
  <si>
    <t>Effective income tax rate, continuing operations</t>
  </si>
  <si>
    <t>32.90%</t>
  </si>
  <si>
    <t>(23.80%)</t>
  </si>
  <si>
    <t>Timing and mix of pretax income with rates lower than US</t>
  </si>
  <si>
    <t>(28.90%)</t>
  </si>
  <si>
    <t>(65.30%)</t>
  </si>
  <si>
    <t>Impact of foreign exchange</t>
  </si>
  <si>
    <t>12.70%</t>
  </si>
  <si>
    <t>(3.60%)</t>
  </si>
  <si>
    <t>Other reconciling items</t>
  </si>
  <si>
    <t>14.10%</t>
  </si>
  <si>
    <t>10.10%</t>
  </si>
  <si>
    <t>Mexican Tax Authority [Member] | Tax Year 2010 [Member]</t>
  </si>
  <si>
    <t>Income Tax Contingency [Line Items]</t>
  </si>
  <si>
    <t>Tax assessment</t>
  </si>
  <si>
    <t>Pension and Non-pension Postretirement Benefits (Net Benefit Costs) (Details) - USD ($) $ in Thousands</t>
  </si>
  <si>
    <t>Service cost</t>
  </si>
  <si>
    <t>Interest cost</t>
  </si>
  <si>
    <t>Expected return on plan assets</t>
  </si>
  <si>
    <t>Amortization of unrecognized:</t>
  </si>
  <si>
    <t>Prior service cost (credit)</t>
  </si>
  <si>
    <t>Actuarial loss / (gain)</t>
  </si>
  <si>
    <t>Pension expense or non-pension postretirement benefit expense</t>
  </si>
  <si>
    <t>Defined Benefit Plan, Contributions [Abstract]</t>
  </si>
  <si>
    <t>Employer contributions made to defined benefit plans</t>
  </si>
  <si>
    <t>Estimated employer contributions to defined benefit plans in remainder of 2017</t>
  </si>
  <si>
    <t>U.S. Plans [Member]</t>
  </si>
  <si>
    <t>Non-U.S. Plans [Member]</t>
  </si>
  <si>
    <t>Estimated employer contributions to defined benefit plans in year 2017</t>
  </si>
  <si>
    <t>Net Income per Share of Common Stock (Details) - USD ($) $ / shares in Units, $ in Thousands</t>
  </si>
  <si>
    <t>Numerator for earnings per share:</t>
  </si>
  <si>
    <t>Net income (loss) that is available to common shareholders</t>
  </si>
  <si>
    <t>Denominator for basic earnings per share:</t>
  </si>
  <si>
    <t>Weighted average shares outstanding</t>
  </si>
  <si>
    <t>Denominator for diluted earnings per share:</t>
  </si>
  <si>
    <t>Effect of stock options and restricted stock units</t>
  </si>
  <si>
    <t>Adjusted weighted average shares and assumed conversions</t>
  </si>
  <si>
    <t>Basic earnings (loss) per share</t>
  </si>
  <si>
    <t>Diluted earnings (loss) per share</t>
  </si>
  <si>
    <t>Net loss position (excluded from denominator)</t>
  </si>
  <si>
    <t>Shares excluded from diluted earnings per share due to:</t>
  </si>
  <si>
    <t>Antidilutive securities excluded from diluted earnings per share</t>
  </si>
  <si>
    <t>Inclusion would have been anti-dilutive (excluded from calculation)</t>
  </si>
  <si>
    <t>Derivatives (Fair Value of Derivative Assets and Liabilities) (Details) - USD ($) $ in Thousands</t>
  </si>
  <si>
    <t>Derivatives, Fair Value [Line Items]</t>
  </si>
  <si>
    <t>Fair value, derivative asset</t>
  </si>
  <si>
    <t>Fair value, derivative liability</t>
  </si>
  <si>
    <t>Designated as Hedging Instrument [Member]</t>
  </si>
  <si>
    <t>Not Designated as Hedging Instrument [Member]</t>
  </si>
  <si>
    <t>Natural Gas Contracts | Designated as Hedging Instrument [Member] | Prepaid and other current assets [Member]</t>
  </si>
  <si>
    <t>Natural Gas Contracts | Designated as Hedging Instrument [Member] | Other Assets [Member]</t>
  </si>
  <si>
    <t>Natural Gas Contracts | Designated as Hedging Instrument [Member] | Other Long-Term Liabilities [Member]</t>
  </si>
  <si>
    <t>Natural Gas Contracts | Not Designated as Hedging Instrument [Member] | Prepaid and other current assets [Member]</t>
  </si>
  <si>
    <t>Natural Gas Contracts | Not Designated as Hedging Instrument [Member] | Other Assets [Member]</t>
  </si>
  <si>
    <t>Natural Gas Contracts | Not Designated as Hedging Instrument [Member] | Other Long-Term Liabilities [Member]</t>
  </si>
  <si>
    <t>Interest Rate Swap [Member] | Designated as Hedging Instrument [Member] | Other Assets [Member]</t>
  </si>
  <si>
    <t>Interest Rate Swap [Member] | Designated as Hedging Instrument [Member] | Derivative Liability, Current [Member]</t>
  </si>
  <si>
    <t>Interest Rate Swap [Member] | Designated as Hedging Instrument [Member] | Other Long-Term Liabilities [Member]</t>
  </si>
  <si>
    <t>Derivatives (Narrative - Commodity Future Contracts) (Details) - Cash Flow Hedging [Member] - Natural Gas Contracts $ in Millions</t>
  </si>
  <si>
    <t>Mar. 31, 2017USD ($)MMBTU</t>
  </si>
  <si>
    <t>Mar. 31, 2016USD ($)</t>
  </si>
  <si>
    <t>Dec. 31, 2016MMBTU</t>
  </si>
  <si>
    <t>Derivative [Line Items]</t>
  </si>
  <si>
    <t>Forecast of commodity requirements, maximum length of time used</t>
  </si>
  <si>
    <t>18 months</t>
  </si>
  <si>
    <t>Natural gas contracts, notional amounts (in millions of BTUs) | MMBTU</t>
  </si>
  <si>
    <t>Derivative, Cash Received on Hedge</t>
  </si>
  <si>
    <t>Derivative, Additional Cash Paid on Settlement of Hedge</t>
  </si>
  <si>
    <t>Cash Flow Hedge Gain (Loss) to be Reclassified within Twelve Months</t>
  </si>
  <si>
    <t>Minimum [Member]</t>
  </si>
  <si>
    <t>Forecast of anticipated requirements, percentage of forecast eligible for hedging</t>
  </si>
  <si>
    <t>40.00%</t>
  </si>
  <si>
    <t>Maximum [Member]</t>
  </si>
  <si>
    <t>70.00%</t>
  </si>
  <si>
    <t>Derivatives (Effective Portion of Derivative Gain Loss) (Details) - Designated as Hedging Instrument [Member] - Cash Flow Hedging [Member] - USD ($) $ in Thousands</t>
  </si>
  <si>
    <t>Effective portion of derivative gain (loss) recognized in other comprehensive income (loss)</t>
  </si>
  <si>
    <t>Effective portion of derivative gain (loss) reclassified from accumulated other comprehensive loss into income (loss)</t>
  </si>
  <si>
    <t>Natural Gas Contracts | Cost of Sales [Member]</t>
  </si>
  <si>
    <t>Derivatives (Natural Gas Gain Loss Included in Other Income and Expense) (Details) - USD ($) $ in Thousands</t>
  </si>
  <si>
    <t>Gain (loss) on contracts where hedge accounting was not elected</t>
  </si>
  <si>
    <t>Other Income (Expense) [Member]</t>
  </si>
  <si>
    <t>Gain (loss) on derivative, net</t>
  </si>
  <si>
    <t>Natural Gas Contracts | Other Income (Expense) [Member] | Cash Flow Hedging [Member]</t>
  </si>
  <si>
    <t>Derivatives (Interest Rate Swap) (Details) - Interest Rate Swap [Member] - Cash Flow Hedging [Member] - USD ($) $ in Thousands</t>
  </si>
  <si>
    <t>Interest Expense [Member]</t>
  </si>
  <si>
    <t>Senior Loans [Member]</t>
  </si>
  <si>
    <t>Derivative, Notional Amount</t>
  </si>
  <si>
    <t>Derivative, Fixed Interest Rate</t>
  </si>
  <si>
    <t>4.85%</t>
  </si>
  <si>
    <t>Derivatives (Currency Contracts) (Details) $ in Thousands, CAD in Millions</t>
  </si>
  <si>
    <t>Mar. 31, 2017USD ($)</t>
  </si>
  <si>
    <t>Mar. 31, 2017CAD</t>
  </si>
  <si>
    <t>Dec. 31, 2016CAD</t>
  </si>
  <si>
    <t>Gain (loss) on derivatives not designated as hedging instruments</t>
  </si>
  <si>
    <t>Other Income (Expense) [Member] | Currency Contracts [Member]</t>
  </si>
  <si>
    <t>Not Designated as Hedging Instrument [Member] | Currency Contracts [Member]</t>
  </si>
  <si>
    <t>Derivative, Notional Amount | CAD</t>
  </si>
  <si>
    <t>Accumulated Other Comprehensive Income (Loss) (Schedule of AOCI) (Details) - USD ($) $ in Thousands</t>
  </si>
  <si>
    <t>Change in Accumulated Other Comprehensive Loss [Roll Forward]</t>
  </si>
  <si>
    <t>Beginning balance</t>
  </si>
  <si>
    <t>Other comprehensive income (loss)</t>
  </si>
  <si>
    <t>Currency impact</t>
  </si>
  <si>
    <t>Amounts reclassified from accumulated other comprehensive income (loss):</t>
  </si>
  <si>
    <t>Amortization of actuarial loss (1)</t>
  </si>
  <si>
    <t>Amortization of prior service cost (1)</t>
  </si>
  <si>
    <t>Current-period other comprehensive income (loss)</t>
  </si>
  <si>
    <t>Tax effect</t>
  </si>
  <si>
    <t>Ending balance</t>
  </si>
  <si>
    <t>Foreign Currency Translation [Member]</t>
  </si>
  <si>
    <t>Derivative Instruments [Member]</t>
  </si>
  <si>
    <t>Pension and Other Postretirement Benefits [Member]</t>
  </si>
  <si>
    <t>(1) These accumulated other comprehensive income components are included in the computation of net periodic benefit cost within the cost of sales and selling, general and administrative expenses on the Condensed Consolidated Statements of Operations.</t>
  </si>
  <si>
    <t>Segments (Details) $ in Thousands</t>
  </si>
  <si>
    <t>Mar. 31, 2017USD ($)segment</t>
  </si>
  <si>
    <t>Segment Reporting Information [Line Items]</t>
  </si>
  <si>
    <t>Number of reportable segments | segment</t>
  </si>
  <si>
    <t>Net Sales:</t>
  </si>
  <si>
    <t>Segment EBIT:</t>
  </si>
  <si>
    <t>Segment EBIT</t>
  </si>
  <si>
    <t>Reconciliation of Segment EBIT to Net Income (Loss):</t>
  </si>
  <si>
    <t>Retained corporate costs</t>
  </si>
  <si>
    <t>Executive terminations</t>
  </si>
  <si>
    <t>Depreciation &amp; Amortization:</t>
  </si>
  <si>
    <t>Capital Expenditures:</t>
  </si>
  <si>
    <t>Capital Expenditures</t>
  </si>
  <si>
    <t>United States &amp; Canada</t>
  </si>
  <si>
    <t>Latin America</t>
  </si>
  <si>
    <t>EMEA</t>
  </si>
  <si>
    <t>Other Segments</t>
  </si>
  <si>
    <t>Corporate</t>
  </si>
  <si>
    <t>Fair Value (Details) - Fair Value, Measurements, Recurring [Member] - USD ($) $ in Thousands</t>
  </si>
  <si>
    <t>Fair Value of Financial Instruments</t>
  </si>
  <si>
    <t>Net derivative asset (liability)</t>
  </si>
  <si>
    <t>Commodity futures natural gas contracts | Level 1</t>
  </si>
  <si>
    <t>Commodity futures natural gas contracts | Level 2</t>
  </si>
  <si>
    <t>Commodity futures natural gas contracts | Level 3</t>
  </si>
  <si>
    <t>Interest Rate Swap | Level 1</t>
  </si>
  <si>
    <t>Interest Rate Swap | Level 2</t>
  </si>
  <si>
    <t>Interest Rate Swap | Level 3</t>
  </si>
  <si>
    <t>Total | Commodity futures natural gas contracts</t>
  </si>
  <si>
    <t>Total | Interest Rate Swap</t>
  </si>
  <si>
    <t>Fair Value (Debt Disclosure) (Details) - USD ($) $ in Thousands</t>
  </si>
  <si>
    <t>Value of Financial Instruments</t>
  </si>
  <si>
    <t>Term Loan B, Carrying Value</t>
  </si>
  <si>
    <t>Senior Loans [Member] | Subsidiary, Libbey Glass [Member]</t>
  </si>
  <si>
    <t>Level 2 | Senior Loans [Member] | Subsidiary, Libbey Glass [Member]</t>
  </si>
  <si>
    <t>Term Loan B, Fair Value</t>
  </si>
  <si>
    <t>Other Income (Expense) (Details) - USD ($) $ in Thousands</t>
  </si>
  <si>
    <t>Component of Other Income (Expense), Nonoperating [Line Items]</t>
  </si>
  <si>
    <t>Gain (loss) on currency transactions [Member]</t>
  </si>
  <si>
    <t>Gain (loss) on mark-to-market natural gas contracts</t>
  </si>
  <si>
    <t>Other Non-Operating Income (Expense) [Member]</t>
  </si>
  <si>
    <t>Environmental Liability (Details)</t>
  </si>
  <si>
    <t>Oct. 30, 2009</t>
  </si>
  <si>
    <t>Dec. 31, 2016USD ($)</t>
  </si>
  <si>
    <t>Site Contingency [Line Items]</t>
  </si>
  <si>
    <t>Site Contingency, Number of Potentially Responsible Parties</t>
  </si>
  <si>
    <t>Syracuse China [Member]</t>
  </si>
  <si>
    <t>Site Contingency, Number of Potentially Responsible Related Parties</t>
  </si>
  <si>
    <t>Unfavorable Regulatory Action [Member] | Motors Liquidation [Member]</t>
  </si>
  <si>
    <t>Loss Contingency, Damages Paid, Value</t>
  </si>
  <si>
    <t>Other Long-Term Liabilities [Member] | Unfavorable Regulatory Action [Member]</t>
  </si>
  <si>
    <t>Accrued Environmental Loss Contingencies, Noncurrent</t>
  </si>
  <si>
    <t>Other Noncurrent Assets [Member] | Unfavorable Regulatory Action [Member]</t>
  </si>
  <si>
    <t>Recorded Third-Party Environmental Recoveries, Noncurrent</t>
  </si>
  <si>
    <t>Minimum [Member] | Unfavorable Regulatory Action [Member]</t>
  </si>
  <si>
    <t>Site Contingency, Loss Exposure Not Accrued, Best Estimate</t>
  </si>
  <si>
    <t>Loss Contingency, Range of Possible Loss, Minimum</t>
  </si>
  <si>
    <t>Maximum [Member] | Unfavorable Regulatory Action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 formatCode="_(&quot;MXN &quot;#,##0_);_(&quot;MXN &quot;(#,##0)" numFmtId="169"/>
    <numFmt formatCode="_(&quot;CAD &quot;#,##0_);_(&quot;CAD &quot;(#,##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22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19454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2</v>
      </c>
      <c r="B1" s="2" t="s">
        <v>1</v>
      </c>
    </row>
    <row r="2" spans="1:3">
      <c r="B2" s="2" t="s">
        <v>2</v>
      </c>
      <c r="C2" s="2" t="s">
        <v>23</v>
      </c>
    </row>
    <row r="3" spans="1:3">
      <c r="A3" s="4" t="s">
        <v>24</v>
      </c>
      <c r="B3" s="7" t="n">
        <v>172994</v>
      </c>
      <c r="C3" s="7" t="n">
        <v>182807</v>
      </c>
    </row>
    <row r="4" spans="1:3">
      <c r="A4" s="4" t="s">
        <v>25</v>
      </c>
      <c r="B4" s="5" t="n">
        <v>676</v>
      </c>
      <c r="C4" s="5" t="n">
        <v>618</v>
      </c>
    </row>
    <row r="5" spans="1:3">
      <c r="A5" s="4" t="s">
        <v>26</v>
      </c>
      <c r="B5" s="5" t="n">
        <v>173670</v>
      </c>
      <c r="C5" s="5" t="n">
        <v>183425</v>
      </c>
    </row>
    <row r="6" spans="1:3">
      <c r="A6" s="4" t="s">
        <v>27</v>
      </c>
      <c r="B6" s="5" t="n">
        <v>143356</v>
      </c>
      <c r="C6" s="5" t="n">
        <v>143451</v>
      </c>
    </row>
    <row r="7" spans="1:3">
      <c r="A7" s="4" t="s">
        <v>28</v>
      </c>
      <c r="B7" s="5" t="n">
        <v>30314</v>
      </c>
      <c r="C7" s="5" t="n">
        <v>39974</v>
      </c>
    </row>
    <row r="8" spans="1:3">
      <c r="A8" s="4" t="s">
        <v>29</v>
      </c>
      <c r="B8" s="5" t="n">
        <v>32975</v>
      </c>
      <c r="C8" s="5" t="n">
        <v>34135</v>
      </c>
    </row>
    <row r="9" spans="1:3">
      <c r="A9" s="4" t="s">
        <v>30</v>
      </c>
      <c r="B9" s="5" t="n">
        <v>-2661</v>
      </c>
      <c r="C9" s="5" t="n">
        <v>5839</v>
      </c>
    </row>
    <row r="10" spans="1:3">
      <c r="A10" s="4" t="s">
        <v>31</v>
      </c>
      <c r="B10" s="5" t="n">
        <v>-2260</v>
      </c>
      <c r="C10" s="5" t="n">
        <v>-15</v>
      </c>
    </row>
    <row r="11" spans="1:3">
      <c r="A11" s="4" t="s">
        <v>32</v>
      </c>
      <c r="B11" s="5" t="n">
        <v>-4921</v>
      </c>
      <c r="C11" s="5" t="n">
        <v>5824</v>
      </c>
    </row>
    <row r="12" spans="1:3">
      <c r="A12" s="4" t="s">
        <v>33</v>
      </c>
      <c r="B12" s="5" t="n">
        <v>4867</v>
      </c>
      <c r="C12" s="5" t="n">
        <v>5244</v>
      </c>
    </row>
    <row r="13" spans="1:3">
      <c r="A13" s="4" t="s">
        <v>34</v>
      </c>
      <c r="B13" s="5" t="n">
        <v>-9788</v>
      </c>
      <c r="C13" s="5" t="n">
        <v>580</v>
      </c>
    </row>
    <row r="14" spans="1:3">
      <c r="A14" s="4" t="s">
        <v>35</v>
      </c>
      <c r="B14" s="5" t="n">
        <v>-3218</v>
      </c>
      <c r="C14" s="5" t="n">
        <v>-138</v>
      </c>
    </row>
    <row r="15" spans="1:3">
      <c r="A15" s="4" t="s">
        <v>36</v>
      </c>
      <c r="B15" s="7" t="n">
        <v>-6570</v>
      </c>
      <c r="C15" s="7" t="n">
        <v>718</v>
      </c>
    </row>
    <row r="16" spans="1:3">
      <c r="A16" s="3" t="s">
        <v>37</v>
      </c>
    </row>
    <row r="17" spans="1:3">
      <c r="A17" s="4" t="s">
        <v>38</v>
      </c>
      <c r="B17" s="8" t="n">
        <v>-0.3</v>
      </c>
      <c r="C17" s="8" t="n">
        <v>0.03</v>
      </c>
    </row>
    <row r="18" spans="1:3">
      <c r="A18" s="4" t="s">
        <v>39</v>
      </c>
      <c r="B18" s="9" t="n">
        <v>-0.3</v>
      </c>
      <c r="C18" s="9" t="n">
        <v>0.03</v>
      </c>
    </row>
    <row r="19" spans="1:3">
      <c r="A19" s="4" t="s">
        <v>40</v>
      </c>
      <c r="B19" s="10" t="n">
        <v>0.1175</v>
      </c>
      <c r="C19" s="11" t="n">
        <v>0.11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46</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6</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3</v>
      </c>
      <c r="B1" s="2" t="s">
        <v>1</v>
      </c>
    </row>
    <row r="2" spans="1:2">
      <c r="B2" s="2" t="s">
        <v>2</v>
      </c>
    </row>
    <row r="3" spans="1:2">
      <c r="A3" s="3" t="s">
        <v>149</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152</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09</v>
      </c>
      <c r="B1" s="2" t="s">
        <v>1</v>
      </c>
    </row>
    <row r="2" spans="1:2">
      <c r="B2" s="2" t="s">
        <v>2</v>
      </c>
    </row>
    <row r="3" spans="1:2">
      <c r="A3" s="4" t="s">
        <v>210</v>
      </c>
    </row>
    <row r="4" spans="1:2">
      <c r="A4" s="3" t="s">
        <v>211</v>
      </c>
    </row>
    <row r="5" spans="1:2">
      <c r="A5" s="4" t="s">
        <v>212</v>
      </c>
      <c r="B5" s="4" t="s">
        <v>213</v>
      </c>
    </row>
    <row r="6" spans="1:2">
      <c r="A6" s="4" t="s">
        <v>214</v>
      </c>
    </row>
    <row r="7" spans="1:2">
      <c r="A7" s="3" t="s">
        <v>211</v>
      </c>
    </row>
    <row r="8" spans="1:2">
      <c r="A8" s="4" t="s">
        <v>212</v>
      </c>
      <c r="B8"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161</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row>
    <row r="9" spans="1:2">
      <c r="A9" s="3" t="s">
        <v>220</v>
      </c>
    </row>
    <row r="10" spans="1:2">
      <c r="A10" s="4" t="s">
        <v>230</v>
      </c>
      <c r="B10"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167</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5</v>
      </c>
      <c r="B1" s="2" t="s">
        <v>1</v>
      </c>
    </row>
    <row r="2" spans="1:2">
      <c r="B2" s="2" t="s">
        <v>2</v>
      </c>
    </row>
    <row r="3" spans="1:2">
      <c r="A3" s="3" t="s">
        <v>170</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v>
      </c>
      <c r="B1" s="2" t="s">
        <v>1</v>
      </c>
    </row>
    <row r="2" spans="1:3">
      <c r="B2" s="2" t="s">
        <v>2</v>
      </c>
      <c r="C2" s="2" t="s">
        <v>23</v>
      </c>
    </row>
    <row r="3" spans="1:3">
      <c r="A3" s="4" t="s">
        <v>36</v>
      </c>
      <c r="B3" s="7" t="n">
        <v>-6570</v>
      </c>
      <c r="C3" s="7" t="n">
        <v>718</v>
      </c>
    </row>
    <row r="4" spans="1:3">
      <c r="A4" s="3" t="s">
        <v>42</v>
      </c>
    </row>
    <row r="5" spans="1:3">
      <c r="A5" s="4" t="s">
        <v>43</v>
      </c>
      <c r="B5" s="5" t="n">
        <v>456</v>
      </c>
      <c r="C5" s="5" t="n">
        <v>989</v>
      </c>
    </row>
    <row r="6" spans="1:3">
      <c r="A6" s="4" t="s">
        <v>44</v>
      </c>
      <c r="B6" s="5" t="n">
        <v>165</v>
      </c>
      <c r="C6" s="5" t="n">
        <v>-1858</v>
      </c>
    </row>
    <row r="7" spans="1:3">
      <c r="A7" s="4" t="s">
        <v>45</v>
      </c>
      <c r="B7" s="5" t="n">
        <v>1408</v>
      </c>
      <c r="C7" s="5" t="n">
        <v>3205</v>
      </c>
    </row>
    <row r="8" spans="1:3">
      <c r="A8" s="4" t="s">
        <v>46</v>
      </c>
      <c r="B8" s="5" t="n">
        <v>2029</v>
      </c>
      <c r="C8" s="5" t="n">
        <v>2336</v>
      </c>
    </row>
    <row r="9" spans="1:3">
      <c r="A9" s="4" t="s">
        <v>47</v>
      </c>
      <c r="B9" s="7" t="n">
        <v>-4541</v>
      </c>
      <c r="C9" s="7" t="n">
        <v>305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3</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3</v>
      </c>
      <c r="B1" s="2" t="s">
        <v>1</v>
      </c>
    </row>
    <row r="2" spans="1:2">
      <c r="B2" s="2" t="s">
        <v>2</v>
      </c>
    </row>
    <row r="3" spans="1:2">
      <c r="A3" s="3" t="s">
        <v>176</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6"/>
  </cols>
  <sheetData>
    <row r="1" spans="1:2">
      <c r="A1" s="1" t="s">
        <v>246</v>
      </c>
      <c r="B1" s="2" t="s">
        <v>247</v>
      </c>
    </row>
    <row r="2" spans="1:2">
      <c r="A2" s="4" t="s">
        <v>248</v>
      </c>
    </row>
    <row r="3" spans="1:2">
      <c r="A3" s="3" t="s">
        <v>249</v>
      </c>
    </row>
    <row r="4" spans="1:2">
      <c r="A4" s="4" t="s">
        <v>250</v>
      </c>
      <c r="B4" s="5" t="n">
        <v>5</v>
      </c>
    </row>
    <row r="5" spans="1:2">
      <c r="A5" s="4" t="s">
        <v>251</v>
      </c>
    </row>
    <row r="6" spans="1:2">
      <c r="A6" s="3" t="s">
        <v>249</v>
      </c>
    </row>
    <row r="7" spans="1:2">
      <c r="A7" s="4" t="s">
        <v>250</v>
      </c>
      <c r="B7" s="5" t="n">
        <v>100</v>
      </c>
    </row>
    <row r="8" spans="1:2">
      <c r="A8" s="4" t="s">
        <v>252</v>
      </c>
    </row>
    <row r="9" spans="1:2">
      <c r="A9" s="3" t="s">
        <v>249</v>
      </c>
    </row>
    <row r="10" spans="1:2">
      <c r="A10" s="4" t="s">
        <v>253</v>
      </c>
      <c r="B10" s="5" t="n">
        <v>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54</v>
      </c>
      <c r="B1" s="2" t="s">
        <v>1</v>
      </c>
    </row>
    <row r="2" spans="1:3">
      <c r="B2" s="2" t="s">
        <v>2</v>
      </c>
      <c r="C2" s="2" t="s">
        <v>23</v>
      </c>
    </row>
    <row r="3" spans="1:3">
      <c r="A3" s="3" t="s">
        <v>146</v>
      </c>
    </row>
    <row r="4" spans="1:3">
      <c r="A4" s="4" t="s">
        <v>255</v>
      </c>
      <c r="B4" s="7" t="n">
        <v>832</v>
      </c>
      <c r="C4" s="7" t="n">
        <v>1816</v>
      </c>
    </row>
    <row r="5" spans="1:3">
      <c r="A5" s="3" t="s">
        <v>256</v>
      </c>
    </row>
    <row r="6" spans="1:3">
      <c r="A6" s="4" t="s">
        <v>257</v>
      </c>
      <c r="B6" s="5" t="n">
        <v>2310</v>
      </c>
    </row>
    <row r="7" spans="1:3">
      <c r="A7" s="4" t="s">
        <v>258</v>
      </c>
    </row>
    <row r="8" spans="1:3">
      <c r="A8" s="3" t="s">
        <v>256</v>
      </c>
    </row>
    <row r="9" spans="1:3">
      <c r="A9" s="4" t="s">
        <v>257</v>
      </c>
      <c r="B9" s="5" t="n">
        <v>2300</v>
      </c>
    </row>
    <row r="10" spans="1:3">
      <c r="A10" s="4" t="s">
        <v>259</v>
      </c>
    </row>
    <row r="11" spans="1:3">
      <c r="A11" s="3" t="s">
        <v>256</v>
      </c>
    </row>
    <row r="12" spans="1:3">
      <c r="A12" s="4" t="s">
        <v>257</v>
      </c>
      <c r="B12" s="7" t="n">
        <v>-23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60</v>
      </c>
      <c r="B1" s="2" t="s">
        <v>2</v>
      </c>
      <c r="C1" s="2" t="s">
        <v>49</v>
      </c>
    </row>
    <row r="2" spans="1:3">
      <c r="A2" s="3" t="s">
        <v>261</v>
      </c>
    </row>
    <row r="3" spans="1:3">
      <c r="A3" s="4" t="s">
        <v>262</v>
      </c>
      <c r="B3" s="7" t="n">
        <v>83385</v>
      </c>
      <c r="C3" s="7" t="n">
        <v>85113</v>
      </c>
    </row>
    <row r="4" spans="1:3">
      <c r="A4" s="4" t="s">
        <v>263</v>
      </c>
      <c r="B4" s="5" t="n">
        <v>7464</v>
      </c>
      <c r="C4" s="5" t="n">
        <v>7832</v>
      </c>
    </row>
    <row r="5" spans="1:3">
      <c r="A5" s="3" t="s">
        <v>264</v>
      </c>
    </row>
    <row r="6" spans="1:3">
      <c r="A6" s="4" t="s">
        <v>265</v>
      </c>
      <c r="B6" s="5" t="n">
        <v>156415</v>
      </c>
      <c r="C6" s="5" t="n">
        <v>152261</v>
      </c>
    </row>
    <row r="7" spans="1:3">
      <c r="A7" s="4" t="s">
        <v>266</v>
      </c>
      <c r="B7" s="5" t="n">
        <v>2006</v>
      </c>
      <c r="C7" s="5" t="n">
        <v>1625</v>
      </c>
    </row>
    <row r="8" spans="1:3">
      <c r="A8" s="4" t="s">
        <v>267</v>
      </c>
      <c r="B8" s="5" t="n">
        <v>4419</v>
      </c>
      <c r="C8" s="5" t="n">
        <v>4432</v>
      </c>
    </row>
    <row r="9" spans="1:3">
      <c r="A9" s="4" t="s">
        <v>268</v>
      </c>
      <c r="B9" s="5" t="n">
        <v>10359</v>
      </c>
      <c r="C9" s="5" t="n">
        <v>10558</v>
      </c>
    </row>
    <row r="10" spans="1:3">
      <c r="A10" s="4" t="s">
        <v>269</v>
      </c>
      <c r="B10" s="5" t="n">
        <v>1206</v>
      </c>
      <c r="C10" s="5" t="n">
        <v>1133</v>
      </c>
    </row>
    <row r="11" spans="1:3">
      <c r="A11" s="4" t="s">
        <v>270</v>
      </c>
      <c r="B11" s="5" t="n">
        <v>174405</v>
      </c>
      <c r="C11" s="5" t="n">
        <v>170009</v>
      </c>
    </row>
    <row r="12" spans="1:3">
      <c r="A12" s="4" t="s">
        <v>271</v>
      </c>
      <c r="B12" s="5" t="n">
        <v>9786</v>
      </c>
      <c r="C12" s="5" t="n">
        <v>9484</v>
      </c>
    </row>
    <row r="13" spans="1:3">
      <c r="A13" s="3" t="s">
        <v>272</v>
      </c>
    </row>
    <row r="14" spans="1:3">
      <c r="A14" s="4" t="s">
        <v>273</v>
      </c>
      <c r="B14" s="5" t="n">
        <v>18429</v>
      </c>
      <c r="C14" s="5" t="n">
        <v>19771</v>
      </c>
    </row>
    <row r="15" spans="1:3">
      <c r="A15" s="4" t="s">
        <v>274</v>
      </c>
      <c r="B15" s="5" t="n">
        <v>22164</v>
      </c>
      <c r="C15" s="5" t="n">
        <v>22036</v>
      </c>
    </row>
    <row r="16" spans="1:3">
      <c r="A16" s="4" t="s">
        <v>275</v>
      </c>
      <c r="B16" s="5" t="n">
        <v>40593</v>
      </c>
      <c r="C16" s="5" t="n">
        <v>41807</v>
      </c>
    </row>
    <row r="17" spans="1:3">
      <c r="A17" s="4" t="s">
        <v>276</v>
      </c>
    </row>
    <row r="18" spans="1:3">
      <c r="A18" s="3" t="s">
        <v>261</v>
      </c>
    </row>
    <row r="19" spans="1:3">
      <c r="A19" s="4" t="s">
        <v>262</v>
      </c>
      <c r="B19" s="5" t="n">
        <v>81379</v>
      </c>
      <c r="C19" s="5" t="n">
        <v>82851</v>
      </c>
    </row>
    <row r="20" spans="1:3">
      <c r="A20" s="4" t="s">
        <v>277</v>
      </c>
    </row>
    <row r="21" spans="1:3">
      <c r="A21" s="3" t="s">
        <v>261</v>
      </c>
    </row>
    <row r="22" spans="1:3">
      <c r="A22" s="4" t="s">
        <v>262</v>
      </c>
      <c r="B22" s="7" t="n">
        <v>2006</v>
      </c>
      <c r="C22" s="7" t="n">
        <v>226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8</v>
      </c>
      <c r="C1" s="2" t="s">
        <v>2</v>
      </c>
      <c r="D1" s="2" t="s">
        <v>49</v>
      </c>
    </row>
    <row r="2" spans="1:4">
      <c r="A2" s="3" t="s">
        <v>279</v>
      </c>
    </row>
    <row r="3" spans="1:4">
      <c r="A3" s="4" t="s">
        <v>280</v>
      </c>
      <c r="C3" s="7" t="n">
        <v>406100</v>
      </c>
      <c r="D3" s="7" t="n">
        <v>412320</v>
      </c>
    </row>
    <row r="4" spans="1:4">
      <c r="A4" s="4" t="s">
        <v>281</v>
      </c>
      <c r="C4" s="5" t="n">
        <v>4156</v>
      </c>
      <c r="D4" s="5" t="n">
        <v>4480</v>
      </c>
    </row>
    <row r="5" spans="1:4">
      <c r="A5" s="4" t="s">
        <v>282</v>
      </c>
      <c r="C5" s="5" t="n">
        <v>401944</v>
      </c>
      <c r="D5" s="5" t="n">
        <v>407840</v>
      </c>
    </row>
    <row r="6" spans="1:4">
      <c r="A6" s="4" t="s">
        <v>283</v>
      </c>
      <c r="C6" s="5" t="n">
        <v>6059</v>
      </c>
      <c r="D6" s="5" t="n">
        <v>5009</v>
      </c>
    </row>
    <row r="7" spans="1:4">
      <c r="A7" s="4" t="s">
        <v>284</v>
      </c>
      <c r="C7" s="5" t="n">
        <v>395885</v>
      </c>
      <c r="D7" s="5" t="n">
        <v>402831</v>
      </c>
    </row>
    <row r="8" spans="1:4">
      <c r="A8" s="4" t="s">
        <v>285</v>
      </c>
    </row>
    <row r="9" spans="1:4">
      <c r="A9" s="3" t="s">
        <v>279</v>
      </c>
    </row>
    <row r="10" spans="1:4">
      <c r="A10" s="4" t="s">
        <v>280</v>
      </c>
      <c r="C10" s="5" t="n">
        <v>0</v>
      </c>
      <c r="D10" s="5" t="n">
        <v>0</v>
      </c>
    </row>
    <row r="11" spans="1:4">
      <c r="A11" s="4" t="s">
        <v>286</v>
      </c>
    </row>
    <row r="12" spans="1:4">
      <c r="A12" s="3" t="s">
        <v>279</v>
      </c>
    </row>
    <row r="13" spans="1:4">
      <c r="A13" s="4" t="s">
        <v>280</v>
      </c>
      <c r="B13" s="4" t="s">
        <v>287</v>
      </c>
      <c r="C13" s="7" t="n">
        <v>402900</v>
      </c>
      <c r="D13" s="5" t="n">
        <v>409000</v>
      </c>
    </row>
    <row r="14" spans="1:4">
      <c r="A14" s="4" t="s">
        <v>288</v>
      </c>
      <c r="C14" s="4" t="s">
        <v>289</v>
      </c>
    </row>
    <row r="15" spans="1:4">
      <c r="A15" s="4" t="s">
        <v>290</v>
      </c>
    </row>
    <row r="16" spans="1:4">
      <c r="A16" s="3" t="s">
        <v>279</v>
      </c>
    </row>
    <row r="17" spans="1:4">
      <c r="A17" s="4" t="s">
        <v>280</v>
      </c>
      <c r="C17" s="7" t="n">
        <v>3200</v>
      </c>
      <c r="D17" s="7" t="n">
        <v>3320</v>
      </c>
    </row>
    <row r="18" spans="1:4">
      <c r="A18" s="4" t="s">
        <v>288</v>
      </c>
      <c r="C18" s="4" t="s">
        <v>291</v>
      </c>
    </row>
    <row r="19" spans="1:4"/>
    <row r="20" spans="1:4">
      <c r="A20" s="4" t="s">
        <v>287</v>
      </c>
      <c r="B20" s="4" t="s">
        <v>292</v>
      </c>
    </row>
  </sheetData>
  <mergeCells count="3">
    <mergeCell ref="A1:B1"/>
    <mergeCell ref="A19:C19"/>
    <mergeCell ref="B20:C2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49</v>
      </c>
    </row>
    <row r="2" spans="1:3">
      <c r="A2" s="4" t="s">
        <v>294</v>
      </c>
    </row>
    <row r="3" spans="1:3">
      <c r="A3" s="3" t="s">
        <v>279</v>
      </c>
    </row>
    <row r="4" spans="1:3">
      <c r="A4" s="4" t="s">
        <v>295</v>
      </c>
      <c r="B4" s="12" t="n">
        <v>0.5</v>
      </c>
    </row>
    <row r="5" spans="1:3">
      <c r="A5" s="4" t="s">
        <v>296</v>
      </c>
      <c r="B5" s="5" t="n">
        <v>100</v>
      </c>
    </row>
    <row r="6" spans="1:3">
      <c r="A6" s="4" t="s">
        <v>297</v>
      </c>
      <c r="B6" s="5" t="n">
        <v>89</v>
      </c>
      <c r="C6" s="12" t="n">
        <v>88.40000000000001</v>
      </c>
    </row>
    <row r="7" spans="1:3">
      <c r="A7" s="4" t="s">
        <v>298</v>
      </c>
    </row>
    <row r="8" spans="1:3">
      <c r="A8" s="3" t="s">
        <v>279</v>
      </c>
    </row>
    <row r="9" spans="1:3">
      <c r="A9" s="4" t="s">
        <v>296</v>
      </c>
      <c r="B9" s="5" t="n">
        <v>30</v>
      </c>
    </row>
    <row r="10" spans="1:3">
      <c r="A10" s="4" t="s">
        <v>299</v>
      </c>
      <c r="B10" s="7" t="n">
        <v>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21"/>
    <col customWidth="1" max="5" min="5" width="17"/>
  </cols>
  <sheetData>
    <row r="1" spans="1:5">
      <c r="A1" s="1" t="s">
        <v>300</v>
      </c>
      <c r="B1" s="2" t="s">
        <v>1</v>
      </c>
    </row>
    <row r="2" spans="1:5">
      <c r="B2" s="2" t="s">
        <v>2</v>
      </c>
      <c r="C2" s="2" t="s">
        <v>23</v>
      </c>
      <c r="D2" s="2" t="s">
        <v>301</v>
      </c>
      <c r="E2" s="2" t="s">
        <v>302</v>
      </c>
    </row>
    <row r="3" spans="1:5">
      <c r="A3" s="3" t="s">
        <v>303</v>
      </c>
    </row>
    <row r="4" spans="1:5">
      <c r="A4" s="4" t="s">
        <v>304</v>
      </c>
      <c r="B4" s="4" t="s">
        <v>305</v>
      </c>
      <c r="C4" s="4" t="s">
        <v>306</v>
      </c>
    </row>
    <row r="5" spans="1:5">
      <c r="A5" s="4" t="s">
        <v>307</v>
      </c>
      <c r="B5" s="4" t="s">
        <v>308</v>
      </c>
      <c r="C5" s="4" t="s">
        <v>309</v>
      </c>
    </row>
    <row r="6" spans="1:5">
      <c r="A6" s="4" t="s">
        <v>310</v>
      </c>
      <c r="B6" s="4" t="s">
        <v>311</v>
      </c>
      <c r="C6" s="4" t="s">
        <v>312</v>
      </c>
    </row>
    <row r="7" spans="1:5">
      <c r="A7" s="4" t="s">
        <v>313</v>
      </c>
      <c r="B7" s="4" t="s">
        <v>314</v>
      </c>
      <c r="C7" s="4" t="s">
        <v>315</v>
      </c>
    </row>
    <row r="8" spans="1:5">
      <c r="A8" s="4" t="s">
        <v>316</v>
      </c>
    </row>
    <row r="9" spans="1:5">
      <c r="A9" s="3" t="s">
        <v>317</v>
      </c>
    </row>
    <row r="10" spans="1:5">
      <c r="A10" s="4" t="s">
        <v>318</v>
      </c>
      <c r="D10" s="7" t="n">
        <v>157</v>
      </c>
      <c r="E10" s="13" t="n">
        <v>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23</v>
      </c>
    </row>
    <row r="3" spans="1:3">
      <c r="A3" s="4" t="s">
        <v>210</v>
      </c>
    </row>
    <row r="4" spans="1:3">
      <c r="A4" s="3" t="s">
        <v>211</v>
      </c>
    </row>
    <row r="5" spans="1:3">
      <c r="A5" s="4" t="s">
        <v>320</v>
      </c>
      <c r="B5" s="7" t="n">
        <v>1326</v>
      </c>
      <c r="C5" s="7" t="n">
        <v>1313</v>
      </c>
    </row>
    <row r="6" spans="1:3">
      <c r="A6" s="4" t="s">
        <v>321</v>
      </c>
      <c r="B6" s="5" t="n">
        <v>4087</v>
      </c>
      <c r="C6" s="5" t="n">
        <v>4449</v>
      </c>
    </row>
    <row r="7" spans="1:3">
      <c r="A7" s="4" t="s">
        <v>322</v>
      </c>
      <c r="B7" s="5" t="n">
        <v>-5617</v>
      </c>
      <c r="C7" s="5" t="n">
        <v>-5755</v>
      </c>
    </row>
    <row r="8" spans="1:3">
      <c r="A8" s="3" t="s">
        <v>323</v>
      </c>
    </row>
    <row r="9" spans="1:3">
      <c r="A9" s="4" t="s">
        <v>324</v>
      </c>
      <c r="B9" s="5" t="n">
        <v>12</v>
      </c>
      <c r="C9" s="5" t="n">
        <v>12</v>
      </c>
    </row>
    <row r="10" spans="1:3">
      <c r="A10" s="4" t="s">
        <v>325</v>
      </c>
      <c r="B10" s="5" t="n">
        <v>1490</v>
      </c>
      <c r="C10" s="5" t="n">
        <v>1322</v>
      </c>
    </row>
    <row r="11" spans="1:3">
      <c r="A11" s="4" t="s">
        <v>326</v>
      </c>
      <c r="B11" s="5" t="n">
        <v>1298</v>
      </c>
      <c r="C11" s="5" t="n">
        <v>1341</v>
      </c>
    </row>
    <row r="12" spans="1:3">
      <c r="A12" s="3" t="s">
        <v>327</v>
      </c>
    </row>
    <row r="13" spans="1:3">
      <c r="A13" s="4" t="s">
        <v>328</v>
      </c>
      <c r="B13" s="5" t="n">
        <v>1300</v>
      </c>
    </row>
    <row r="14" spans="1:3">
      <c r="A14" s="4" t="s">
        <v>329</v>
      </c>
      <c r="B14" s="5" t="n">
        <v>1300</v>
      </c>
    </row>
    <row r="15" spans="1:3">
      <c r="A15" s="4" t="s">
        <v>330</v>
      </c>
    </row>
    <row r="16" spans="1:3">
      <c r="A16" s="3" t="s">
        <v>211</v>
      </c>
    </row>
    <row r="17" spans="1:3">
      <c r="A17" s="4" t="s">
        <v>320</v>
      </c>
      <c r="B17" s="5" t="n">
        <v>1075</v>
      </c>
      <c r="C17" s="5" t="n">
        <v>996</v>
      </c>
    </row>
    <row r="18" spans="1:3">
      <c r="A18" s="4" t="s">
        <v>321</v>
      </c>
      <c r="B18" s="5" t="n">
        <v>3450</v>
      </c>
      <c r="C18" s="5" t="n">
        <v>3777</v>
      </c>
    </row>
    <row r="19" spans="1:3">
      <c r="A19" s="4" t="s">
        <v>322</v>
      </c>
      <c r="B19" s="5" t="n">
        <v>-5617</v>
      </c>
      <c r="C19" s="5" t="n">
        <v>-5755</v>
      </c>
    </row>
    <row r="20" spans="1:3">
      <c r="A20" s="3" t="s">
        <v>323</v>
      </c>
    </row>
    <row r="21" spans="1:3">
      <c r="A21" s="4" t="s">
        <v>324</v>
      </c>
      <c r="B21" s="5" t="n">
        <v>59</v>
      </c>
      <c r="C21" s="5" t="n">
        <v>66</v>
      </c>
    </row>
    <row r="22" spans="1:3">
      <c r="A22" s="4" t="s">
        <v>325</v>
      </c>
      <c r="B22" s="5" t="n">
        <v>1352</v>
      </c>
      <c r="C22" s="5" t="n">
        <v>1120</v>
      </c>
    </row>
    <row r="23" spans="1:3">
      <c r="A23" s="4" t="s">
        <v>326</v>
      </c>
      <c r="B23" s="5" t="n">
        <v>319</v>
      </c>
      <c r="C23" s="5" t="n">
        <v>204</v>
      </c>
    </row>
    <row r="24" spans="1:3">
      <c r="A24" s="4" t="s">
        <v>331</v>
      </c>
    </row>
    <row r="25" spans="1:3">
      <c r="A25" s="3" t="s">
        <v>211</v>
      </c>
    </row>
    <row r="26" spans="1:3">
      <c r="A26" s="4" t="s">
        <v>320</v>
      </c>
      <c r="B26" s="5" t="n">
        <v>251</v>
      </c>
      <c r="C26" s="5" t="n">
        <v>317</v>
      </c>
    </row>
    <row r="27" spans="1:3">
      <c r="A27" s="4" t="s">
        <v>321</v>
      </c>
      <c r="B27" s="5" t="n">
        <v>637</v>
      </c>
      <c r="C27" s="5" t="n">
        <v>672</v>
      </c>
    </row>
    <row r="28" spans="1:3">
      <c r="A28" s="4" t="s">
        <v>322</v>
      </c>
      <c r="B28" s="5" t="n">
        <v>0</v>
      </c>
      <c r="C28" s="5" t="n">
        <v>0</v>
      </c>
    </row>
    <row r="29" spans="1:3">
      <c r="A29" s="3" t="s">
        <v>323</v>
      </c>
    </row>
    <row r="30" spans="1:3">
      <c r="A30" s="4" t="s">
        <v>324</v>
      </c>
      <c r="B30" s="5" t="n">
        <v>-47</v>
      </c>
      <c r="C30" s="5" t="n">
        <v>-54</v>
      </c>
    </row>
    <row r="31" spans="1:3">
      <c r="A31" s="4" t="s">
        <v>325</v>
      </c>
      <c r="B31" s="5" t="n">
        <v>138</v>
      </c>
      <c r="C31" s="5" t="n">
        <v>202</v>
      </c>
    </row>
    <row r="32" spans="1:3">
      <c r="A32" s="4" t="s">
        <v>326</v>
      </c>
      <c r="B32" s="5" t="n">
        <v>979</v>
      </c>
      <c r="C32" s="5" t="n">
        <v>1137</v>
      </c>
    </row>
    <row r="33" spans="1:3">
      <c r="A33" s="4" t="s">
        <v>214</v>
      </c>
    </row>
    <row r="34" spans="1:3">
      <c r="A34" s="3" t="s">
        <v>211</v>
      </c>
    </row>
    <row r="35" spans="1:3">
      <c r="A35" s="4" t="s">
        <v>320</v>
      </c>
      <c r="B35" s="5" t="n">
        <v>220</v>
      </c>
      <c r="C35" s="5" t="n">
        <v>199</v>
      </c>
    </row>
    <row r="36" spans="1:3">
      <c r="A36" s="4" t="s">
        <v>321</v>
      </c>
      <c r="B36" s="5" t="n">
        <v>592</v>
      </c>
      <c r="C36" s="5" t="n">
        <v>664</v>
      </c>
    </row>
    <row r="37" spans="1:3">
      <c r="A37" s="3" t="s">
        <v>323</v>
      </c>
    </row>
    <row r="38" spans="1:3">
      <c r="A38" s="4" t="s">
        <v>324</v>
      </c>
      <c r="B38" s="5" t="n">
        <v>-50</v>
      </c>
      <c r="C38" s="5" t="n">
        <v>35</v>
      </c>
    </row>
    <row r="39" spans="1:3">
      <c r="A39" s="4" t="s">
        <v>325</v>
      </c>
      <c r="B39" s="5" t="n">
        <v>12</v>
      </c>
      <c r="C39" s="5" t="n">
        <v>9</v>
      </c>
    </row>
    <row r="40" spans="1:3">
      <c r="A40" s="4" t="s">
        <v>326</v>
      </c>
      <c r="B40" s="5" t="n">
        <v>774</v>
      </c>
      <c r="C40" s="5" t="n">
        <v>907</v>
      </c>
    </row>
    <row r="41" spans="1:3">
      <c r="A41" s="3" t="s">
        <v>327</v>
      </c>
    </row>
    <row r="42" spans="1:3">
      <c r="A42" s="4" t="s">
        <v>328</v>
      </c>
      <c r="B42" s="5" t="n">
        <v>600</v>
      </c>
    </row>
    <row r="43" spans="1:3">
      <c r="A43" s="4" t="s">
        <v>332</v>
      </c>
      <c r="B43" s="5" t="n">
        <v>5000</v>
      </c>
    </row>
    <row r="44" spans="1:3">
      <c r="A44" s="4" t="s">
        <v>330</v>
      </c>
    </row>
    <row r="45" spans="1:3">
      <c r="A45" s="3" t="s">
        <v>211</v>
      </c>
    </row>
    <row r="46" spans="1:3">
      <c r="A46" s="4" t="s">
        <v>320</v>
      </c>
      <c r="B46" s="5" t="n">
        <v>220</v>
      </c>
      <c r="C46" s="5" t="n">
        <v>199</v>
      </c>
    </row>
    <row r="47" spans="1:3">
      <c r="A47" s="4" t="s">
        <v>321</v>
      </c>
      <c r="B47" s="5" t="n">
        <v>581</v>
      </c>
      <c r="C47" s="5" t="n">
        <v>652</v>
      </c>
    </row>
    <row r="48" spans="1:3">
      <c r="A48" s="3" t="s">
        <v>323</v>
      </c>
    </row>
    <row r="49" spans="1:3">
      <c r="A49" s="4" t="s">
        <v>324</v>
      </c>
      <c r="B49" s="5" t="n">
        <v>-50</v>
      </c>
      <c r="C49" s="5" t="n">
        <v>35</v>
      </c>
    </row>
    <row r="50" spans="1:3">
      <c r="A50" s="4" t="s">
        <v>325</v>
      </c>
      <c r="B50" s="5" t="n">
        <v>25</v>
      </c>
      <c r="C50" s="5" t="n">
        <v>20</v>
      </c>
    </row>
    <row r="51" spans="1:3">
      <c r="A51" s="4" t="s">
        <v>326</v>
      </c>
      <c r="B51" s="5" t="n">
        <v>776</v>
      </c>
      <c r="C51" s="5" t="n">
        <v>906</v>
      </c>
    </row>
    <row r="52" spans="1:3">
      <c r="A52" s="4" t="s">
        <v>331</v>
      </c>
    </row>
    <row r="53" spans="1:3">
      <c r="A53" s="3" t="s">
        <v>211</v>
      </c>
    </row>
    <row r="54" spans="1:3">
      <c r="A54" s="4" t="s">
        <v>320</v>
      </c>
      <c r="B54" s="5" t="n">
        <v>0</v>
      </c>
      <c r="C54" s="5" t="n">
        <v>0</v>
      </c>
    </row>
    <row r="55" spans="1:3">
      <c r="A55" s="4" t="s">
        <v>321</v>
      </c>
      <c r="B55" s="5" t="n">
        <v>11</v>
      </c>
      <c r="C55" s="5" t="n">
        <v>12</v>
      </c>
    </row>
    <row r="56" spans="1:3">
      <c r="A56" s="3" t="s">
        <v>323</v>
      </c>
    </row>
    <row r="57" spans="1:3">
      <c r="A57" s="4" t="s">
        <v>324</v>
      </c>
      <c r="B57" s="5" t="n">
        <v>0</v>
      </c>
      <c r="C57" s="5" t="n">
        <v>0</v>
      </c>
    </row>
    <row r="58" spans="1:3">
      <c r="A58" s="4" t="s">
        <v>325</v>
      </c>
      <c r="B58" s="5" t="n">
        <v>-13</v>
      </c>
      <c r="C58" s="5" t="n">
        <v>-11</v>
      </c>
    </row>
    <row r="59" spans="1:3">
      <c r="A59" s="4" t="s">
        <v>326</v>
      </c>
      <c r="B59" s="7" t="n">
        <v>-2</v>
      </c>
      <c r="C59" s="7"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23</v>
      </c>
    </row>
    <row r="3" spans="1:3">
      <c r="A3" s="3" t="s">
        <v>334</v>
      </c>
    </row>
    <row r="4" spans="1:3">
      <c r="A4" s="4" t="s">
        <v>335</v>
      </c>
      <c r="B4" s="7" t="n">
        <v>-6570</v>
      </c>
      <c r="C4" s="7" t="n">
        <v>718</v>
      </c>
    </row>
    <row r="5" spans="1:3">
      <c r="A5" s="3" t="s">
        <v>336</v>
      </c>
    </row>
    <row r="6" spans="1:3">
      <c r="A6" s="4" t="s">
        <v>337</v>
      </c>
      <c r="B6" s="5" t="n">
        <v>21938735</v>
      </c>
      <c r="C6" s="5" t="n">
        <v>21850171</v>
      </c>
    </row>
    <row r="7" spans="1:3">
      <c r="A7" s="3" t="s">
        <v>338</v>
      </c>
    </row>
    <row r="8" spans="1:3">
      <c r="A8" s="4" t="s">
        <v>339</v>
      </c>
      <c r="B8" s="5" t="n">
        <v>0</v>
      </c>
      <c r="C8" s="5" t="n">
        <v>150847</v>
      </c>
    </row>
    <row r="9" spans="1:3">
      <c r="A9" s="4" t="s">
        <v>340</v>
      </c>
      <c r="B9" s="5" t="n">
        <v>21938735</v>
      </c>
      <c r="C9" s="5" t="n">
        <v>22001018</v>
      </c>
    </row>
    <row r="10" spans="1:3">
      <c r="A10" s="4" t="s">
        <v>341</v>
      </c>
      <c r="B10" s="8" t="n">
        <v>-0.3</v>
      </c>
      <c r="C10" s="8" t="n">
        <v>0.03</v>
      </c>
    </row>
    <row r="11" spans="1:3">
      <c r="A11" s="4" t="s">
        <v>342</v>
      </c>
      <c r="B11" s="8" t="n">
        <v>-0.3</v>
      </c>
      <c r="C11" s="8" t="n">
        <v>0.03</v>
      </c>
    </row>
    <row r="12" spans="1:3">
      <c r="A12" s="4" t="s">
        <v>343</v>
      </c>
    </row>
    <row r="13" spans="1:3">
      <c r="A13" s="3" t="s">
        <v>344</v>
      </c>
    </row>
    <row r="14" spans="1:3">
      <c r="A14" s="4" t="s">
        <v>345</v>
      </c>
      <c r="B14" s="5" t="n">
        <v>153750</v>
      </c>
      <c r="C14" s="5" t="n">
        <v>0</v>
      </c>
    </row>
    <row r="15" spans="1:3">
      <c r="A15" s="4" t="s">
        <v>346</v>
      </c>
    </row>
    <row r="16" spans="1:3">
      <c r="A16" s="3" t="s">
        <v>344</v>
      </c>
    </row>
    <row r="17" spans="1:3">
      <c r="A17" s="4" t="s">
        <v>345</v>
      </c>
      <c r="B17" s="5" t="n">
        <v>615587</v>
      </c>
      <c r="C17" s="5" t="n">
        <v>6166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7" t="n">
        <v>33743</v>
      </c>
      <c r="C3" s="7" t="n">
        <v>61011</v>
      </c>
    </row>
    <row r="4" spans="1:3">
      <c r="A4" s="4" t="s">
        <v>52</v>
      </c>
      <c r="B4" s="5" t="n">
        <v>83385</v>
      </c>
      <c r="C4" s="5" t="n">
        <v>85113</v>
      </c>
    </row>
    <row r="5" spans="1:3">
      <c r="A5" s="4" t="s">
        <v>53</v>
      </c>
      <c r="B5" s="5" t="n">
        <v>174405</v>
      </c>
      <c r="C5" s="5" t="n">
        <v>170009</v>
      </c>
    </row>
    <row r="6" spans="1:3">
      <c r="A6" s="4" t="s">
        <v>54</v>
      </c>
      <c r="B6" s="5" t="n">
        <v>16642</v>
      </c>
      <c r="C6" s="5" t="n">
        <v>16777</v>
      </c>
    </row>
    <row r="7" spans="1:3">
      <c r="A7" s="4" t="s">
        <v>55</v>
      </c>
      <c r="B7" s="5" t="n">
        <v>308175</v>
      </c>
      <c r="C7" s="5" t="n">
        <v>332910</v>
      </c>
    </row>
    <row r="8" spans="1:3">
      <c r="A8" s="4" t="s">
        <v>56</v>
      </c>
      <c r="B8" s="5" t="n">
        <v>15009</v>
      </c>
      <c r="C8" s="5" t="n">
        <v>15225</v>
      </c>
    </row>
    <row r="9" spans="1:3">
      <c r="A9" s="4" t="s">
        <v>57</v>
      </c>
      <c r="B9" s="5" t="n">
        <v>164112</v>
      </c>
      <c r="C9" s="5" t="n">
        <v>164112</v>
      </c>
    </row>
    <row r="10" spans="1:3">
      <c r="A10" s="4" t="s">
        <v>58</v>
      </c>
      <c r="B10" s="5" t="n">
        <v>42661</v>
      </c>
      <c r="C10" s="5" t="n">
        <v>40016</v>
      </c>
    </row>
    <row r="11" spans="1:3">
      <c r="A11" s="4" t="s">
        <v>59</v>
      </c>
      <c r="B11" s="5" t="n">
        <v>9480</v>
      </c>
      <c r="C11" s="5" t="n">
        <v>9514</v>
      </c>
    </row>
    <row r="12" spans="1:3">
      <c r="A12" s="4" t="s">
        <v>60</v>
      </c>
      <c r="B12" s="5" t="n">
        <v>259759</v>
      </c>
      <c r="C12" s="5" t="n">
        <v>256392</v>
      </c>
    </row>
    <row r="13" spans="1:3">
      <c r="A13" s="4" t="s">
        <v>61</v>
      </c>
      <c r="B13" s="5" t="n">
        <v>799196</v>
      </c>
      <c r="C13" s="5" t="n">
        <v>818169</v>
      </c>
    </row>
    <row r="14" spans="1:3">
      <c r="A14" s="3" t="s">
        <v>62</v>
      </c>
    </row>
    <row r="15" spans="1:3">
      <c r="A15" s="4" t="s">
        <v>63</v>
      </c>
      <c r="B15" s="5" t="n">
        <v>69490</v>
      </c>
      <c r="C15" s="5" t="n">
        <v>71582</v>
      </c>
    </row>
    <row r="16" spans="1:3">
      <c r="A16" s="4" t="s">
        <v>64</v>
      </c>
      <c r="B16" s="5" t="n">
        <v>22344</v>
      </c>
      <c r="C16" s="5" t="n">
        <v>27018</v>
      </c>
    </row>
    <row r="17" spans="1:3">
      <c r="A17" s="4" t="s">
        <v>65</v>
      </c>
      <c r="B17" s="5" t="n">
        <v>40593</v>
      </c>
      <c r="C17" s="5" t="n">
        <v>41807</v>
      </c>
    </row>
    <row r="18" spans="1:3">
      <c r="A18" s="4" t="s">
        <v>66</v>
      </c>
      <c r="B18" s="5" t="n">
        <v>0</v>
      </c>
      <c r="C18" s="5" t="n">
        <v>1384</v>
      </c>
    </row>
    <row r="19" spans="1:3">
      <c r="A19" s="4" t="s">
        <v>67</v>
      </c>
      <c r="B19" s="5" t="n">
        <v>2474</v>
      </c>
      <c r="C19" s="5" t="n">
        <v>2461</v>
      </c>
    </row>
    <row r="20" spans="1:3">
      <c r="A20" s="4" t="s">
        <v>68</v>
      </c>
      <c r="B20" s="5" t="n">
        <v>4893</v>
      </c>
      <c r="C20" s="5" t="n">
        <v>4892</v>
      </c>
    </row>
    <row r="21" spans="1:3">
      <c r="A21" s="4" t="s">
        <v>69</v>
      </c>
      <c r="B21" s="5" t="n">
        <v>1377</v>
      </c>
      <c r="C21" s="5" t="n">
        <v>1928</v>
      </c>
    </row>
    <row r="22" spans="1:3">
      <c r="A22" s="4" t="s">
        <v>70</v>
      </c>
      <c r="B22" s="5" t="n">
        <v>6059</v>
      </c>
      <c r="C22" s="5" t="n">
        <v>5009</v>
      </c>
    </row>
    <row r="23" spans="1:3">
      <c r="A23" s="4" t="s">
        <v>71</v>
      </c>
      <c r="B23" s="5" t="n">
        <v>147230</v>
      </c>
      <c r="C23" s="5" t="n">
        <v>156081</v>
      </c>
    </row>
    <row r="24" spans="1:3">
      <c r="A24" s="4" t="s">
        <v>72</v>
      </c>
      <c r="B24" s="5" t="n">
        <v>395885</v>
      </c>
      <c r="C24" s="5" t="n">
        <v>402831</v>
      </c>
    </row>
    <row r="25" spans="1:3">
      <c r="A25" s="4" t="s">
        <v>73</v>
      </c>
      <c r="B25" s="5" t="n">
        <v>45155</v>
      </c>
      <c r="C25" s="5" t="n">
        <v>43934</v>
      </c>
    </row>
    <row r="26" spans="1:3">
      <c r="A26" s="4" t="s">
        <v>74</v>
      </c>
      <c r="B26" s="5" t="n">
        <v>55602</v>
      </c>
      <c r="C26" s="5" t="n">
        <v>55373</v>
      </c>
    </row>
    <row r="27" spans="1:3">
      <c r="A27" s="4" t="s">
        <v>58</v>
      </c>
      <c r="B27" s="5" t="n">
        <v>1910</v>
      </c>
      <c r="C27" s="5" t="n">
        <v>1859</v>
      </c>
    </row>
    <row r="28" spans="1:3">
      <c r="A28" s="4" t="s">
        <v>75</v>
      </c>
      <c r="B28" s="5" t="n">
        <v>12745</v>
      </c>
      <c r="C28" s="5" t="n">
        <v>12972</v>
      </c>
    </row>
    <row r="29" spans="1:3">
      <c r="A29" s="4" t="s">
        <v>76</v>
      </c>
      <c r="B29" s="5" t="n">
        <v>658527</v>
      </c>
      <c r="C29" s="5" t="n">
        <v>673050</v>
      </c>
    </row>
    <row r="30" spans="1:3">
      <c r="A30" s="4" t="s">
        <v>77</v>
      </c>
      <c r="B30" s="4" t="s">
        <v>78</v>
      </c>
      <c r="C30" s="4" t="s">
        <v>78</v>
      </c>
    </row>
    <row r="31" spans="1:3">
      <c r="A31" s="3" t="s">
        <v>79</v>
      </c>
    </row>
    <row r="32" spans="1:3">
      <c r="A32" s="4" t="s">
        <v>80</v>
      </c>
      <c r="B32" s="5" t="n">
        <v>219</v>
      </c>
      <c r="C32" s="5" t="n">
        <v>219</v>
      </c>
    </row>
    <row r="33" spans="1:3">
      <c r="A33" s="4" t="s">
        <v>81</v>
      </c>
      <c r="B33" s="5" t="n">
        <v>330207</v>
      </c>
      <c r="C33" s="5" t="n">
        <v>329722</v>
      </c>
    </row>
    <row r="34" spans="1:3">
      <c r="A34" s="4" t="s">
        <v>82</v>
      </c>
      <c r="B34" s="5" t="n">
        <v>-66589</v>
      </c>
      <c r="C34" s="5" t="n">
        <v>-59625</v>
      </c>
    </row>
    <row r="35" spans="1:3">
      <c r="A35" s="4" t="s">
        <v>83</v>
      </c>
      <c r="B35" s="5" t="n">
        <v>-123168</v>
      </c>
      <c r="C35" s="5" t="n">
        <v>-125197</v>
      </c>
    </row>
    <row r="36" spans="1:3">
      <c r="A36" s="4" t="s">
        <v>84</v>
      </c>
      <c r="B36" s="5" t="n">
        <v>140669</v>
      </c>
      <c r="C36" s="5" t="n">
        <v>145119</v>
      </c>
    </row>
    <row r="37" spans="1:3">
      <c r="A37" s="4" t="s">
        <v>85</v>
      </c>
      <c r="B37" s="7" t="n">
        <v>799196</v>
      </c>
      <c r="C37" s="7" t="n">
        <v>81816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49</v>
      </c>
    </row>
    <row r="2" spans="1:3">
      <c r="A2" s="3" t="s">
        <v>348</v>
      </c>
    </row>
    <row r="3" spans="1:3">
      <c r="A3" s="4" t="s">
        <v>349</v>
      </c>
      <c r="B3" s="7" t="n">
        <v>600</v>
      </c>
      <c r="C3" s="7" t="n">
        <v>1508</v>
      </c>
    </row>
    <row r="4" spans="1:3">
      <c r="A4" s="4" t="s">
        <v>350</v>
      </c>
      <c r="B4" s="5" t="n">
        <v>1458</v>
      </c>
      <c r="C4" s="5" t="n">
        <v>2035</v>
      </c>
    </row>
    <row r="5" spans="1:3">
      <c r="A5" s="4" t="s">
        <v>351</v>
      </c>
    </row>
    <row r="6" spans="1:3">
      <c r="A6" s="3" t="s">
        <v>348</v>
      </c>
    </row>
    <row r="7" spans="1:3">
      <c r="A7" s="4" t="s">
        <v>349</v>
      </c>
      <c r="B7" s="5" t="n">
        <v>370</v>
      </c>
      <c r="C7" s="5" t="n">
        <v>747</v>
      </c>
    </row>
    <row r="8" spans="1:3">
      <c r="A8" s="4" t="s">
        <v>350</v>
      </c>
      <c r="B8" s="5" t="n">
        <v>1406</v>
      </c>
      <c r="C8" s="5" t="n">
        <v>2035</v>
      </c>
    </row>
    <row r="9" spans="1:3">
      <c r="A9" s="4" t="s">
        <v>352</v>
      </c>
    </row>
    <row r="10" spans="1:3">
      <c r="A10" s="3" t="s">
        <v>348</v>
      </c>
    </row>
    <row r="11" spans="1:3">
      <c r="A11" s="4" t="s">
        <v>349</v>
      </c>
      <c r="B11" s="5" t="n">
        <v>230</v>
      </c>
      <c r="C11" s="5" t="n">
        <v>761</v>
      </c>
    </row>
    <row r="12" spans="1:3">
      <c r="A12" s="4" t="s">
        <v>350</v>
      </c>
      <c r="B12" s="5" t="n">
        <v>52</v>
      </c>
      <c r="C12" s="5" t="n">
        <v>0</v>
      </c>
    </row>
    <row r="13" spans="1:3">
      <c r="A13" s="4" t="s">
        <v>353</v>
      </c>
    </row>
    <row r="14" spans="1:3">
      <c r="A14" s="3" t="s">
        <v>348</v>
      </c>
    </row>
    <row r="15" spans="1:3">
      <c r="A15" s="4" t="s">
        <v>349</v>
      </c>
      <c r="B15" s="5" t="n">
        <v>239</v>
      </c>
      <c r="C15" s="5" t="n">
        <v>702</v>
      </c>
    </row>
    <row r="16" spans="1:3">
      <c r="A16" s="4" t="s">
        <v>354</v>
      </c>
    </row>
    <row r="17" spans="1:3">
      <c r="A17" s="3" t="s">
        <v>348</v>
      </c>
    </row>
    <row r="18" spans="1:3">
      <c r="A18" s="4" t="s">
        <v>349</v>
      </c>
      <c r="B18" s="5" t="n">
        <v>0</v>
      </c>
      <c r="C18" s="5" t="n">
        <v>45</v>
      </c>
    </row>
    <row r="19" spans="1:3">
      <c r="A19" s="4" t="s">
        <v>355</v>
      </c>
    </row>
    <row r="20" spans="1:3">
      <c r="A20" s="3" t="s">
        <v>348</v>
      </c>
    </row>
    <row r="21" spans="1:3">
      <c r="A21" s="4" t="s">
        <v>350</v>
      </c>
      <c r="B21" s="5" t="n">
        <v>29</v>
      </c>
      <c r="C21" s="5" t="n">
        <v>0</v>
      </c>
    </row>
    <row r="22" spans="1:3">
      <c r="A22" s="4" t="s">
        <v>356</v>
      </c>
    </row>
    <row r="23" spans="1:3">
      <c r="A23" s="3" t="s">
        <v>348</v>
      </c>
    </row>
    <row r="24" spans="1:3">
      <c r="A24" s="4" t="s">
        <v>349</v>
      </c>
      <c r="B24" s="5" t="n">
        <v>230</v>
      </c>
      <c r="C24" s="5" t="n">
        <v>732</v>
      </c>
    </row>
    <row r="25" spans="1:3">
      <c r="A25" s="4" t="s">
        <v>357</v>
      </c>
    </row>
    <row r="26" spans="1:3">
      <c r="A26" s="3" t="s">
        <v>348</v>
      </c>
    </row>
    <row r="27" spans="1:3">
      <c r="A27" s="4" t="s">
        <v>349</v>
      </c>
      <c r="B27" s="5" t="n">
        <v>0</v>
      </c>
      <c r="C27" s="5" t="n">
        <v>29</v>
      </c>
    </row>
    <row r="28" spans="1:3">
      <c r="A28" s="4" t="s">
        <v>358</v>
      </c>
    </row>
    <row r="29" spans="1:3">
      <c r="A29" s="3" t="s">
        <v>348</v>
      </c>
    </row>
    <row r="30" spans="1:3">
      <c r="A30" s="4" t="s">
        <v>350</v>
      </c>
      <c r="B30" s="5" t="n">
        <v>52</v>
      </c>
      <c r="C30" s="5" t="n">
        <v>0</v>
      </c>
    </row>
    <row r="31" spans="1:3">
      <c r="A31" s="4" t="s">
        <v>359</v>
      </c>
    </row>
    <row r="32" spans="1:3">
      <c r="A32" s="3" t="s">
        <v>348</v>
      </c>
    </row>
    <row r="33" spans="1:3">
      <c r="A33" s="4" t="s">
        <v>349</v>
      </c>
      <c r="B33" s="5" t="n">
        <v>131</v>
      </c>
      <c r="C33" s="5" t="n">
        <v>0</v>
      </c>
    </row>
    <row r="34" spans="1:3">
      <c r="A34" s="4" t="s">
        <v>360</v>
      </c>
    </row>
    <row r="35" spans="1:3">
      <c r="A35" s="3" t="s">
        <v>348</v>
      </c>
    </row>
    <row r="36" spans="1:3">
      <c r="A36" s="4" t="s">
        <v>350</v>
      </c>
      <c r="B36" s="5" t="n">
        <v>1377</v>
      </c>
      <c r="C36" s="5" t="n">
        <v>1928</v>
      </c>
    </row>
    <row r="37" spans="1:3">
      <c r="A37" s="4" t="s">
        <v>361</v>
      </c>
    </row>
    <row r="38" spans="1:3">
      <c r="A38" s="3" t="s">
        <v>348</v>
      </c>
    </row>
    <row r="39" spans="1:3">
      <c r="A39" s="4" t="s">
        <v>350</v>
      </c>
      <c r="B39" s="7" t="n">
        <v>0</v>
      </c>
      <c r="C39" s="7" t="n">
        <v>1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19"/>
  </cols>
  <sheetData>
    <row r="1" spans="1:4">
      <c r="A1" s="1" t="s">
        <v>362</v>
      </c>
      <c r="B1" s="2" t="s">
        <v>1</v>
      </c>
    </row>
    <row r="2" spans="1:4">
      <c r="B2" s="2" t="s">
        <v>363</v>
      </c>
      <c r="C2" s="2" t="s">
        <v>364</v>
      </c>
      <c r="D2" s="2" t="s">
        <v>365</v>
      </c>
    </row>
    <row r="3" spans="1:4">
      <c r="A3" s="3" t="s">
        <v>366</v>
      </c>
    </row>
    <row r="4" spans="1:4">
      <c r="A4" s="4" t="s">
        <v>367</v>
      </c>
      <c r="B4" s="4" t="s">
        <v>368</v>
      </c>
    </row>
    <row r="5" spans="1:4">
      <c r="A5" s="4" t="s">
        <v>369</v>
      </c>
      <c r="B5" s="5" t="n">
        <v>2170000</v>
      </c>
      <c r="D5" s="5" t="n">
        <v>2590000</v>
      </c>
    </row>
    <row r="6" spans="1:4">
      <c r="A6" s="4" t="s">
        <v>370</v>
      </c>
      <c r="B6" s="12" t="n">
        <v>-0.1</v>
      </c>
    </row>
    <row r="7" spans="1:4">
      <c r="A7" s="4" t="s">
        <v>371</v>
      </c>
      <c r="C7" s="12" t="n">
        <v>1.2</v>
      </c>
    </row>
    <row r="8" spans="1:4">
      <c r="A8" s="4" t="s">
        <v>372</v>
      </c>
      <c r="B8" s="12" t="n">
        <v>0.2</v>
      </c>
    </row>
    <row r="9" spans="1:4">
      <c r="A9" s="4" t="s">
        <v>373</v>
      </c>
    </row>
    <row r="10" spans="1:4">
      <c r="A10" s="3" t="s">
        <v>366</v>
      </c>
    </row>
    <row r="11" spans="1:4">
      <c r="A11" s="4" t="s">
        <v>374</v>
      </c>
      <c r="B11" s="4" t="s">
        <v>375</v>
      </c>
    </row>
    <row r="12" spans="1:4">
      <c r="A12" s="4" t="s">
        <v>376</v>
      </c>
    </row>
    <row r="13" spans="1:4">
      <c r="A13" s="3" t="s">
        <v>366</v>
      </c>
    </row>
    <row r="14" spans="1:4">
      <c r="A14" s="4" t="s">
        <v>374</v>
      </c>
      <c r="B14" s="4" t="s">
        <v>37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23</v>
      </c>
    </row>
    <row r="3" spans="1:3">
      <c r="A3" s="3" t="s">
        <v>220</v>
      </c>
    </row>
    <row r="4" spans="1:3">
      <c r="A4" s="4" t="s">
        <v>379</v>
      </c>
      <c r="B4" s="7" t="n">
        <v>-470</v>
      </c>
      <c r="C4" s="7" t="n">
        <v>-616</v>
      </c>
    </row>
    <row r="5" spans="1:3">
      <c r="A5" s="4" t="s">
        <v>380</v>
      </c>
      <c r="B5" s="5" t="n">
        <v>67</v>
      </c>
      <c r="C5" s="5" t="n">
        <v>-540</v>
      </c>
    </row>
    <row r="6" spans="1:3">
      <c r="A6" s="4" t="s">
        <v>229</v>
      </c>
    </row>
    <row r="7" spans="1:3">
      <c r="A7" s="3" t="s">
        <v>220</v>
      </c>
    </row>
    <row r="8" spans="1:3">
      <c r="A8" s="4" t="s">
        <v>379</v>
      </c>
      <c r="B8" s="5" t="n">
        <v>-470</v>
      </c>
      <c r="C8" s="5" t="n">
        <v>-616</v>
      </c>
    </row>
    <row r="9" spans="1:3">
      <c r="A9" s="4" t="s">
        <v>381</v>
      </c>
    </row>
    <row r="10" spans="1:3">
      <c r="A10" s="3" t="s">
        <v>220</v>
      </c>
    </row>
    <row r="11" spans="1:3">
      <c r="A11" s="4" t="s">
        <v>380</v>
      </c>
      <c r="B11" s="7" t="n">
        <v>67</v>
      </c>
      <c r="C11" s="7" t="n">
        <v>-54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23</v>
      </c>
    </row>
    <row r="3" spans="1:3">
      <c r="A3" s="3" t="s">
        <v>366</v>
      </c>
    </row>
    <row r="4" spans="1:3">
      <c r="A4" s="4" t="s">
        <v>383</v>
      </c>
      <c r="B4" s="7" t="n">
        <v>0</v>
      </c>
      <c r="C4" s="7" t="n">
        <v>-418</v>
      </c>
    </row>
    <row r="5" spans="1:3">
      <c r="A5" s="4" t="s">
        <v>384</v>
      </c>
    </row>
    <row r="6" spans="1:3">
      <c r="A6" s="3" t="s">
        <v>366</v>
      </c>
    </row>
    <row r="7" spans="1:3">
      <c r="A7" s="4" t="s">
        <v>385</v>
      </c>
      <c r="B7" s="5" t="n">
        <v>-583</v>
      </c>
      <c r="C7" s="5" t="n">
        <v>370</v>
      </c>
    </row>
    <row r="8" spans="1:3">
      <c r="A8" s="4" t="s">
        <v>386</v>
      </c>
    </row>
    <row r="9" spans="1:3">
      <c r="A9" s="3" t="s">
        <v>366</v>
      </c>
    </row>
    <row r="10" spans="1:3">
      <c r="A10" s="4" t="s">
        <v>383</v>
      </c>
      <c r="B10" s="7" t="n">
        <v>-583</v>
      </c>
      <c r="C10" s="7" t="n">
        <v>37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23</v>
      </c>
    </row>
    <row r="3" spans="1:3">
      <c r="A3" s="3" t="s">
        <v>366</v>
      </c>
    </row>
    <row r="4" spans="1:3">
      <c r="A4" s="4" t="s">
        <v>379</v>
      </c>
      <c r="B4" s="7" t="n">
        <v>204</v>
      </c>
      <c r="C4" s="7" t="n">
        <v>-3219</v>
      </c>
    </row>
    <row r="5" spans="1:3">
      <c r="A5" s="4" t="s">
        <v>388</v>
      </c>
    </row>
    <row r="6" spans="1:3">
      <c r="A6" s="3" t="s">
        <v>366</v>
      </c>
    </row>
    <row r="7" spans="1:3">
      <c r="A7" s="4" t="s">
        <v>372</v>
      </c>
      <c r="B7" s="5" t="n">
        <v>-1400</v>
      </c>
    </row>
    <row r="8" spans="1:3">
      <c r="A8" s="4" t="s">
        <v>380</v>
      </c>
      <c r="B8" s="5" t="n">
        <v>-585</v>
      </c>
      <c r="C8" s="7" t="n">
        <v>-391</v>
      </c>
    </row>
    <row r="9" spans="1:3">
      <c r="A9" s="4" t="s">
        <v>389</v>
      </c>
    </row>
    <row r="10" spans="1:3">
      <c r="A10" s="3" t="s">
        <v>366</v>
      </c>
    </row>
    <row r="11" spans="1:3">
      <c r="A11" s="4" t="s">
        <v>390</v>
      </c>
      <c r="B11" s="7" t="n">
        <v>220000</v>
      </c>
    </row>
    <row r="12" spans="1:3">
      <c r="A12" s="4" t="s">
        <v>391</v>
      </c>
      <c r="B12" s="4" t="s">
        <v>39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17"/>
    <col customWidth="1" max="5" min="5" width="17"/>
  </cols>
  <sheetData>
    <row r="1" spans="1:5">
      <c r="A1" s="1" t="s">
        <v>393</v>
      </c>
      <c r="B1" s="2" t="s">
        <v>1</v>
      </c>
    </row>
    <row r="2" spans="1:5">
      <c r="B2" s="2" t="s">
        <v>394</v>
      </c>
      <c r="C2" s="2" t="s">
        <v>364</v>
      </c>
      <c r="D2" s="2" t="s">
        <v>395</v>
      </c>
      <c r="E2" s="2" t="s">
        <v>396</v>
      </c>
    </row>
    <row r="3" spans="1:5">
      <c r="A3" s="3" t="s">
        <v>366</v>
      </c>
    </row>
    <row r="4" spans="1:5">
      <c r="A4" s="4" t="s">
        <v>397</v>
      </c>
      <c r="B4" s="7" t="n">
        <v>0</v>
      </c>
      <c r="C4" s="7" t="n">
        <v>-418</v>
      </c>
    </row>
    <row r="5" spans="1:5">
      <c r="A5" s="4" t="s">
        <v>398</v>
      </c>
    </row>
    <row r="6" spans="1:5">
      <c r="A6" s="3" t="s">
        <v>366</v>
      </c>
    </row>
    <row r="7" spans="1:5">
      <c r="A7" s="4" t="s">
        <v>397</v>
      </c>
      <c r="B7" s="7" t="n">
        <v>0</v>
      </c>
      <c r="C7" s="7" t="n">
        <v>-418</v>
      </c>
    </row>
    <row r="8" spans="1:5">
      <c r="A8" s="4" t="s">
        <v>399</v>
      </c>
    </row>
    <row r="9" spans="1:5">
      <c r="A9" s="3" t="s">
        <v>366</v>
      </c>
    </row>
    <row r="10" spans="1:5">
      <c r="A10" s="4" t="s">
        <v>400</v>
      </c>
      <c r="D10" s="14" t="n">
        <v>0</v>
      </c>
      <c r="E10" s="14"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1</v>
      </c>
      <c r="C1" s="2" t="s">
        <v>1</v>
      </c>
    </row>
    <row r="2" spans="1:4">
      <c r="C2" s="2" t="s">
        <v>2</v>
      </c>
      <c r="D2" s="2" t="s">
        <v>23</v>
      </c>
    </row>
    <row r="3" spans="1:4">
      <c r="A3" s="3" t="s">
        <v>402</v>
      </c>
    </row>
    <row r="4" spans="1:4">
      <c r="A4" s="4" t="s">
        <v>403</v>
      </c>
      <c r="C4" s="7" t="n">
        <v>-125197</v>
      </c>
      <c r="D4" s="7" t="n">
        <v>-120232</v>
      </c>
    </row>
    <row r="5" spans="1:4">
      <c r="A5" s="4" t="s">
        <v>404</v>
      </c>
      <c r="C5" s="5" t="n">
        <v>1142</v>
      </c>
      <c r="D5" s="5" t="n">
        <v>-485</v>
      </c>
    </row>
    <row r="6" spans="1:4">
      <c r="A6" s="4" t="s">
        <v>405</v>
      </c>
      <c r="C6" s="5" t="n">
        <v>-480</v>
      </c>
      <c r="D6" s="5" t="n">
        <v>103</v>
      </c>
    </row>
    <row r="7" spans="1:4">
      <c r="A7" s="3" t="s">
        <v>406</v>
      </c>
    </row>
    <row r="8" spans="1:4">
      <c r="A8" s="4" t="s">
        <v>407</v>
      </c>
      <c r="B8" s="4" t="s">
        <v>287</v>
      </c>
      <c r="C8" s="5" t="n">
        <v>1502</v>
      </c>
      <c r="D8" s="5" t="n">
        <v>1331</v>
      </c>
    </row>
    <row r="9" spans="1:4">
      <c r="A9" s="4" t="s">
        <v>408</v>
      </c>
      <c r="B9" s="4" t="s">
        <v>287</v>
      </c>
      <c r="C9" s="5" t="n">
        <v>-38</v>
      </c>
      <c r="D9" s="5" t="n">
        <v>47</v>
      </c>
    </row>
    <row r="10" spans="1:4">
      <c r="A10" s="4" t="s">
        <v>27</v>
      </c>
      <c r="C10" s="5" t="n">
        <v>-67</v>
      </c>
      <c r="D10" s="5" t="n">
        <v>540</v>
      </c>
    </row>
    <row r="11" spans="1:4">
      <c r="A11" s="4" t="s">
        <v>33</v>
      </c>
      <c r="C11" s="5" t="n">
        <v>585</v>
      </c>
      <c r="D11" s="5" t="n">
        <v>391</v>
      </c>
    </row>
    <row r="12" spans="1:4">
      <c r="A12" s="4" t="s">
        <v>409</v>
      </c>
      <c r="C12" s="5" t="n">
        <v>2644</v>
      </c>
      <c r="D12" s="5" t="n">
        <v>1927</v>
      </c>
    </row>
    <row r="13" spans="1:4">
      <c r="A13" s="4" t="s">
        <v>410</v>
      </c>
      <c r="C13" s="5" t="n">
        <v>-615</v>
      </c>
      <c r="D13" s="5" t="n">
        <v>409</v>
      </c>
    </row>
    <row r="14" spans="1:4">
      <c r="A14" s="4" t="s">
        <v>411</v>
      </c>
      <c r="C14" s="5" t="n">
        <v>-123168</v>
      </c>
      <c r="D14" s="5" t="n">
        <v>-117896</v>
      </c>
    </row>
    <row r="15" spans="1:4">
      <c r="A15" s="4" t="s">
        <v>412</v>
      </c>
    </row>
    <row r="16" spans="1:4">
      <c r="A16" s="3" t="s">
        <v>402</v>
      </c>
    </row>
    <row r="17" spans="1:4">
      <c r="A17" s="4" t="s">
        <v>403</v>
      </c>
      <c r="C17" s="5" t="n">
        <v>-27828</v>
      </c>
      <c r="D17" s="5" t="n">
        <v>-22913</v>
      </c>
    </row>
    <row r="18" spans="1:4">
      <c r="A18" s="4" t="s">
        <v>404</v>
      </c>
      <c r="C18" s="5" t="n">
        <v>1408</v>
      </c>
      <c r="D18" s="5" t="n">
        <v>3350</v>
      </c>
    </row>
    <row r="19" spans="1:4">
      <c r="A19" s="3" t="s">
        <v>406</v>
      </c>
    </row>
    <row r="20" spans="1:4">
      <c r="A20" s="4" t="s">
        <v>409</v>
      </c>
      <c r="C20" s="5" t="n">
        <v>1408</v>
      </c>
      <c r="D20" s="5" t="n">
        <v>3350</v>
      </c>
    </row>
    <row r="21" spans="1:4">
      <c r="A21" s="4" t="s">
        <v>410</v>
      </c>
      <c r="C21" s="5" t="n">
        <v>0</v>
      </c>
      <c r="D21" s="5" t="n">
        <v>-145</v>
      </c>
    </row>
    <row r="22" spans="1:4">
      <c r="A22" s="4" t="s">
        <v>411</v>
      </c>
      <c r="C22" s="5" t="n">
        <v>-26420</v>
      </c>
      <c r="D22" s="5" t="n">
        <v>-19708</v>
      </c>
    </row>
    <row r="23" spans="1:4">
      <c r="A23" s="4" t="s">
        <v>413</v>
      </c>
    </row>
    <row r="24" spans="1:4">
      <c r="A24" s="3" t="s">
        <v>402</v>
      </c>
    </row>
    <row r="25" spans="1:4">
      <c r="A25" s="4" t="s">
        <v>403</v>
      </c>
      <c r="C25" s="5" t="n">
        <v>-515</v>
      </c>
      <c r="D25" s="5" t="n">
        <v>-1860</v>
      </c>
    </row>
    <row r="26" spans="1:4">
      <c r="A26" s="4" t="s">
        <v>404</v>
      </c>
      <c r="C26" s="5" t="n">
        <v>-266</v>
      </c>
      <c r="D26" s="5" t="n">
        <v>-3835</v>
      </c>
    </row>
    <row r="27" spans="1:4">
      <c r="A27" s="3" t="s">
        <v>406</v>
      </c>
    </row>
    <row r="28" spans="1:4">
      <c r="A28" s="4" t="s">
        <v>27</v>
      </c>
      <c r="C28" s="5" t="n">
        <v>-67</v>
      </c>
      <c r="D28" s="5" t="n">
        <v>540</v>
      </c>
    </row>
    <row r="29" spans="1:4">
      <c r="A29" s="4" t="s">
        <v>33</v>
      </c>
      <c r="C29" s="5" t="n">
        <v>585</v>
      </c>
      <c r="D29" s="5" t="n">
        <v>391</v>
      </c>
    </row>
    <row r="30" spans="1:4">
      <c r="A30" s="4" t="s">
        <v>409</v>
      </c>
      <c r="C30" s="5" t="n">
        <v>252</v>
      </c>
      <c r="D30" s="5" t="n">
        <v>-2904</v>
      </c>
    </row>
    <row r="31" spans="1:4">
      <c r="A31" s="4" t="s">
        <v>410</v>
      </c>
      <c r="C31" s="5" t="n">
        <v>-87</v>
      </c>
      <c r="D31" s="5" t="n">
        <v>1046</v>
      </c>
    </row>
    <row r="32" spans="1:4">
      <c r="A32" s="4" t="s">
        <v>411</v>
      </c>
      <c r="C32" s="5" t="n">
        <v>-350</v>
      </c>
      <c r="D32" s="5" t="n">
        <v>-3718</v>
      </c>
    </row>
    <row r="33" spans="1:4">
      <c r="A33" s="4" t="s">
        <v>414</v>
      </c>
    </row>
    <row r="34" spans="1:4">
      <c r="A34" s="3" t="s">
        <v>402</v>
      </c>
    </row>
    <row r="35" spans="1:4">
      <c r="A35" s="4" t="s">
        <v>403</v>
      </c>
      <c r="C35" s="5" t="n">
        <v>-96854</v>
      </c>
      <c r="D35" s="5" t="n">
        <v>-95459</v>
      </c>
    </row>
    <row r="36" spans="1:4">
      <c r="A36" s="4" t="s">
        <v>404</v>
      </c>
      <c r="C36" s="5" t="n">
        <v>0</v>
      </c>
      <c r="D36" s="5" t="n">
        <v>0</v>
      </c>
    </row>
    <row r="37" spans="1:4">
      <c r="A37" s="4" t="s">
        <v>405</v>
      </c>
      <c r="C37" s="5" t="n">
        <v>-480</v>
      </c>
      <c r="D37" s="5" t="n">
        <v>103</v>
      </c>
    </row>
    <row r="38" spans="1:4">
      <c r="A38" s="3" t="s">
        <v>406</v>
      </c>
    </row>
    <row r="39" spans="1:4">
      <c r="A39" s="4" t="s">
        <v>407</v>
      </c>
      <c r="B39" s="4" t="s">
        <v>287</v>
      </c>
      <c r="C39" s="5" t="n">
        <v>1502</v>
      </c>
      <c r="D39" s="5" t="n">
        <v>1331</v>
      </c>
    </row>
    <row r="40" spans="1:4">
      <c r="A40" s="4" t="s">
        <v>408</v>
      </c>
      <c r="B40" s="4" t="s">
        <v>287</v>
      </c>
      <c r="C40" s="5" t="n">
        <v>-38</v>
      </c>
      <c r="D40" s="5" t="n">
        <v>47</v>
      </c>
    </row>
    <row r="41" spans="1:4">
      <c r="A41" s="4" t="s">
        <v>409</v>
      </c>
      <c r="C41" s="5" t="n">
        <v>984</v>
      </c>
      <c r="D41" s="5" t="n">
        <v>1481</v>
      </c>
    </row>
    <row r="42" spans="1:4">
      <c r="A42" s="4" t="s">
        <v>410</v>
      </c>
      <c r="C42" s="5" t="n">
        <v>-528</v>
      </c>
      <c r="D42" s="5" t="n">
        <v>-492</v>
      </c>
    </row>
    <row r="43" spans="1:4">
      <c r="A43" s="4" t="s">
        <v>411</v>
      </c>
      <c r="C43" s="7" t="n">
        <v>-96398</v>
      </c>
      <c r="D43" s="7" t="n">
        <v>-94470</v>
      </c>
    </row>
    <row r="44" spans="1:4"/>
    <row r="45" spans="1:4">
      <c r="A45" s="4" t="s">
        <v>287</v>
      </c>
      <c r="B45" s="4" t="s">
        <v>415</v>
      </c>
    </row>
  </sheetData>
  <mergeCells count="4">
    <mergeCell ref="A1:B2"/>
    <mergeCell ref="C1:D1"/>
    <mergeCell ref="A44:C44"/>
    <mergeCell ref="B45:C4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53"/>
    <col customWidth="1" max="2" min="2" width="28"/>
    <col customWidth="1" max="3" min="3" width="21"/>
  </cols>
  <sheetData>
    <row r="1" spans="1:3">
      <c r="A1" s="1" t="s">
        <v>416</v>
      </c>
      <c r="B1" s="2" t="s">
        <v>1</v>
      </c>
    </row>
    <row r="2" spans="1:3">
      <c r="B2" s="2" t="s">
        <v>417</v>
      </c>
      <c r="C2" s="2" t="s">
        <v>364</v>
      </c>
    </row>
    <row r="3" spans="1:3">
      <c r="A3" s="3" t="s">
        <v>418</v>
      </c>
    </row>
    <row r="4" spans="1:3">
      <c r="A4" s="4" t="s">
        <v>419</v>
      </c>
      <c r="B4" s="5" t="n">
        <v>3</v>
      </c>
    </row>
    <row r="5" spans="1:3">
      <c r="A5" s="3" t="s">
        <v>420</v>
      </c>
    </row>
    <row r="6" spans="1:3">
      <c r="A6" s="4" t="s">
        <v>24</v>
      </c>
      <c r="B6" s="7" t="n">
        <v>172994</v>
      </c>
      <c r="C6" s="7" t="n">
        <v>182807</v>
      </c>
    </row>
    <row r="7" spans="1:3">
      <c r="A7" s="3" t="s">
        <v>421</v>
      </c>
    </row>
    <row r="8" spans="1:3">
      <c r="A8" s="4" t="s">
        <v>422</v>
      </c>
      <c r="B8" s="5" t="n">
        <v>2370</v>
      </c>
      <c r="C8" s="5" t="n">
        <v>17495</v>
      </c>
    </row>
    <row r="9" spans="1:3">
      <c r="A9" s="3" t="s">
        <v>423</v>
      </c>
    </row>
    <row r="10" spans="1:3">
      <c r="A10" s="4" t="s">
        <v>424</v>
      </c>
      <c r="B10" s="5" t="n">
        <v>-7291</v>
      </c>
      <c r="C10" s="5" t="n">
        <v>-6724</v>
      </c>
    </row>
    <row r="11" spans="1:3">
      <c r="A11" s="4" t="s">
        <v>425</v>
      </c>
      <c r="B11" s="5" t="n">
        <v>0</v>
      </c>
      <c r="C11" s="5" t="n">
        <v>-4947</v>
      </c>
    </row>
    <row r="12" spans="1:3">
      <c r="A12" s="4" t="s">
        <v>33</v>
      </c>
      <c r="B12" s="5" t="n">
        <v>-4867</v>
      </c>
      <c r="C12" s="5" t="n">
        <v>-5244</v>
      </c>
    </row>
    <row r="13" spans="1:3">
      <c r="A13" s="4" t="s">
        <v>35</v>
      </c>
      <c r="B13" s="5" t="n">
        <v>3218</v>
      </c>
      <c r="C13" s="5" t="n">
        <v>138</v>
      </c>
    </row>
    <row r="14" spans="1:3">
      <c r="A14" s="4" t="s">
        <v>36</v>
      </c>
      <c r="B14" s="5" t="n">
        <v>-6570</v>
      </c>
      <c r="C14" s="5" t="n">
        <v>718</v>
      </c>
    </row>
    <row r="15" spans="1:3">
      <c r="A15" s="3" t="s">
        <v>426</v>
      </c>
    </row>
    <row r="16" spans="1:3">
      <c r="A16" s="4" t="s">
        <v>111</v>
      </c>
      <c r="B16" s="5" t="n">
        <v>11155</v>
      </c>
      <c r="C16" s="5" t="n">
        <v>12081</v>
      </c>
    </row>
    <row r="17" spans="1:3">
      <c r="A17" s="3" t="s">
        <v>427</v>
      </c>
    </row>
    <row r="18" spans="1:3">
      <c r="A18" s="4" t="s">
        <v>428</v>
      </c>
      <c r="B18" s="5" t="n">
        <v>11952</v>
      </c>
      <c r="C18" s="5" t="n">
        <v>9855</v>
      </c>
    </row>
    <row r="19" spans="1:3">
      <c r="A19" s="4" t="s">
        <v>429</v>
      </c>
    </row>
    <row r="20" spans="1:3">
      <c r="A20" s="3" t="s">
        <v>420</v>
      </c>
    </row>
    <row r="21" spans="1:3">
      <c r="A21" s="4" t="s">
        <v>24</v>
      </c>
      <c r="B21" s="5" t="n">
        <v>109329</v>
      </c>
      <c r="C21" s="5" t="n">
        <v>112052</v>
      </c>
    </row>
    <row r="22" spans="1:3">
      <c r="A22" s="3" t="s">
        <v>421</v>
      </c>
    </row>
    <row r="23" spans="1:3">
      <c r="A23" s="4" t="s">
        <v>422</v>
      </c>
      <c r="B23" s="5" t="n">
        <v>7501</v>
      </c>
      <c r="C23" s="5" t="n">
        <v>12840</v>
      </c>
    </row>
    <row r="24" spans="1:3">
      <c r="A24" s="3" t="s">
        <v>426</v>
      </c>
    </row>
    <row r="25" spans="1:3">
      <c r="A25" s="4" t="s">
        <v>111</v>
      </c>
      <c r="B25" s="5" t="n">
        <v>3082</v>
      </c>
      <c r="C25" s="5" t="n">
        <v>3456</v>
      </c>
    </row>
    <row r="26" spans="1:3">
      <c r="A26" s="3" t="s">
        <v>427</v>
      </c>
    </row>
    <row r="27" spans="1:3">
      <c r="A27" s="4" t="s">
        <v>428</v>
      </c>
      <c r="B27" s="5" t="n">
        <v>1937</v>
      </c>
      <c r="C27" s="5" t="n">
        <v>3839</v>
      </c>
    </row>
    <row r="28" spans="1:3">
      <c r="A28" s="4" t="s">
        <v>430</v>
      </c>
    </row>
    <row r="29" spans="1:3">
      <c r="A29" s="3" t="s">
        <v>420</v>
      </c>
    </row>
    <row r="30" spans="1:3">
      <c r="A30" s="4" t="s">
        <v>24</v>
      </c>
      <c r="B30" s="5" t="n">
        <v>30722</v>
      </c>
      <c r="C30" s="5" t="n">
        <v>34203</v>
      </c>
    </row>
    <row r="31" spans="1:3">
      <c r="A31" s="3" t="s">
        <v>421</v>
      </c>
    </row>
    <row r="32" spans="1:3">
      <c r="A32" s="4" t="s">
        <v>422</v>
      </c>
      <c r="B32" s="5" t="n">
        <v>-3079</v>
      </c>
      <c r="C32" s="5" t="n">
        <v>4702</v>
      </c>
    </row>
    <row r="33" spans="1:3">
      <c r="A33" s="3" t="s">
        <v>426</v>
      </c>
    </row>
    <row r="34" spans="1:3">
      <c r="A34" s="4" t="s">
        <v>111</v>
      </c>
      <c r="B34" s="5" t="n">
        <v>4397</v>
      </c>
      <c r="C34" s="5" t="n">
        <v>4542</v>
      </c>
    </row>
    <row r="35" spans="1:3">
      <c r="A35" s="3" t="s">
        <v>427</v>
      </c>
    </row>
    <row r="36" spans="1:3">
      <c r="A36" s="4" t="s">
        <v>428</v>
      </c>
      <c r="B36" s="5" t="n">
        <v>6982</v>
      </c>
      <c r="C36" s="5" t="n">
        <v>2296</v>
      </c>
    </row>
    <row r="37" spans="1:3">
      <c r="A37" s="4" t="s">
        <v>431</v>
      </c>
    </row>
    <row r="38" spans="1:3">
      <c r="A38" s="3" t="s">
        <v>420</v>
      </c>
    </row>
    <row r="39" spans="1:3">
      <c r="A39" s="4" t="s">
        <v>24</v>
      </c>
      <c r="B39" s="5" t="n">
        <v>25331</v>
      </c>
      <c r="C39" s="5" t="n">
        <v>27860</v>
      </c>
    </row>
    <row r="40" spans="1:3">
      <c r="A40" s="3" t="s">
        <v>421</v>
      </c>
    </row>
    <row r="41" spans="1:3">
      <c r="A41" s="4" t="s">
        <v>422</v>
      </c>
      <c r="B41" s="5" t="n">
        <v>-837</v>
      </c>
      <c r="C41" s="5" t="n">
        <v>-497</v>
      </c>
    </row>
    <row r="42" spans="1:3">
      <c r="A42" s="3" t="s">
        <v>426</v>
      </c>
    </row>
    <row r="43" spans="1:3">
      <c r="A43" s="4" t="s">
        <v>111</v>
      </c>
      <c r="B43" s="5" t="n">
        <v>1844</v>
      </c>
      <c r="C43" s="5" t="n">
        <v>2158</v>
      </c>
    </row>
    <row r="44" spans="1:3">
      <c r="A44" s="3" t="s">
        <v>427</v>
      </c>
    </row>
    <row r="45" spans="1:3">
      <c r="A45" s="4" t="s">
        <v>428</v>
      </c>
      <c r="B45" s="5" t="n">
        <v>2763</v>
      </c>
      <c r="C45" s="5" t="n">
        <v>2218</v>
      </c>
    </row>
    <row r="46" spans="1:3">
      <c r="A46" s="4" t="s">
        <v>432</v>
      </c>
    </row>
    <row r="47" spans="1:3">
      <c r="A47" s="3" t="s">
        <v>420</v>
      </c>
    </row>
    <row r="48" spans="1:3">
      <c r="A48" s="4" t="s">
        <v>24</v>
      </c>
      <c r="B48" s="5" t="n">
        <v>7612</v>
      </c>
      <c r="C48" s="5" t="n">
        <v>8692</v>
      </c>
    </row>
    <row r="49" spans="1:3">
      <c r="A49" s="3" t="s">
        <v>421</v>
      </c>
    </row>
    <row r="50" spans="1:3">
      <c r="A50" s="4" t="s">
        <v>422</v>
      </c>
      <c r="B50" s="5" t="n">
        <v>-1215</v>
      </c>
      <c r="C50" s="5" t="n">
        <v>450</v>
      </c>
    </row>
    <row r="51" spans="1:3">
      <c r="A51" s="3" t="s">
        <v>426</v>
      </c>
    </row>
    <row r="52" spans="1:3">
      <c r="A52" s="4" t="s">
        <v>111</v>
      </c>
      <c r="B52" s="5" t="n">
        <v>1354</v>
      </c>
      <c r="C52" s="5" t="n">
        <v>1428</v>
      </c>
    </row>
    <row r="53" spans="1:3">
      <c r="A53" s="3" t="s">
        <v>427</v>
      </c>
    </row>
    <row r="54" spans="1:3">
      <c r="A54" s="4" t="s">
        <v>428</v>
      </c>
      <c r="B54" s="5" t="n">
        <v>213</v>
      </c>
      <c r="C54" s="5" t="n">
        <v>695</v>
      </c>
    </row>
    <row r="55" spans="1:3">
      <c r="A55" s="4" t="s">
        <v>433</v>
      </c>
    </row>
    <row r="56" spans="1:3">
      <c r="A56" s="3" t="s">
        <v>426</v>
      </c>
    </row>
    <row r="57" spans="1:3">
      <c r="A57" s="4" t="s">
        <v>111</v>
      </c>
      <c r="B57" s="5" t="n">
        <v>478</v>
      </c>
      <c r="C57" s="5" t="n">
        <v>497</v>
      </c>
    </row>
    <row r="58" spans="1:3">
      <c r="A58" s="3" t="s">
        <v>427</v>
      </c>
    </row>
    <row r="59" spans="1:3">
      <c r="A59" s="4" t="s">
        <v>428</v>
      </c>
      <c r="B59" s="7" t="n">
        <v>57</v>
      </c>
      <c r="C59" s="7" t="n">
        <v>80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49</v>
      </c>
    </row>
    <row r="2" spans="1:3">
      <c r="A2" s="15" t="n">
        <v>1</v>
      </c>
    </row>
    <row r="3" spans="1:3">
      <c r="A3" s="3" t="s">
        <v>435</v>
      </c>
    </row>
    <row r="4" spans="1:3">
      <c r="A4" s="4" t="s">
        <v>436</v>
      </c>
      <c r="B4" s="7" t="n">
        <v>0</v>
      </c>
      <c r="C4" s="7" t="n">
        <v>0</v>
      </c>
    </row>
    <row r="5" spans="1:3">
      <c r="A5" s="15" t="n">
        <v>2</v>
      </c>
    </row>
    <row r="6" spans="1:3">
      <c r="A6" s="3" t="s">
        <v>435</v>
      </c>
    </row>
    <row r="7" spans="1:3">
      <c r="A7" s="4" t="s">
        <v>436</v>
      </c>
      <c r="B7" s="5" t="n">
        <v>-858</v>
      </c>
      <c r="C7" s="5" t="n">
        <v>-527</v>
      </c>
    </row>
    <row r="8" spans="1:3">
      <c r="A8" s="15" t="n">
        <v>3</v>
      </c>
    </row>
    <row r="9" spans="1:3">
      <c r="A9" s="3" t="s">
        <v>435</v>
      </c>
    </row>
    <row r="10" spans="1:3">
      <c r="A10" s="4" t="s">
        <v>436</v>
      </c>
      <c r="B10" s="5" t="n">
        <v>0</v>
      </c>
      <c r="C10" s="5" t="n">
        <v>0</v>
      </c>
    </row>
    <row r="11" spans="1:3">
      <c r="A11" s="4" t="s">
        <v>437</v>
      </c>
    </row>
    <row r="12" spans="1:3">
      <c r="A12" s="3" t="s">
        <v>435</v>
      </c>
    </row>
    <row r="13" spans="1:3">
      <c r="A13" s="4" t="s">
        <v>436</v>
      </c>
      <c r="B13" s="5" t="n">
        <v>0</v>
      </c>
      <c r="C13" s="5" t="n">
        <v>0</v>
      </c>
    </row>
    <row r="14" spans="1:3">
      <c r="A14" s="4" t="s">
        <v>438</v>
      </c>
    </row>
    <row r="15" spans="1:3">
      <c r="A15" s="3" t="s">
        <v>435</v>
      </c>
    </row>
    <row r="16" spans="1:3">
      <c r="A16" s="4" t="s">
        <v>436</v>
      </c>
      <c r="B16" s="5" t="n">
        <v>388</v>
      </c>
      <c r="C16" s="5" t="n">
        <v>1508</v>
      </c>
    </row>
    <row r="17" spans="1:3">
      <c r="A17" s="4" t="s">
        <v>439</v>
      </c>
    </row>
    <row r="18" spans="1:3">
      <c r="A18" s="3" t="s">
        <v>435</v>
      </c>
    </row>
    <row r="19" spans="1:3">
      <c r="A19" s="4" t="s">
        <v>436</v>
      </c>
      <c r="B19" s="5" t="n">
        <v>0</v>
      </c>
      <c r="C19" s="5" t="n">
        <v>0</v>
      </c>
    </row>
    <row r="20" spans="1:3">
      <c r="A20" s="4" t="s">
        <v>440</v>
      </c>
    </row>
    <row r="21" spans="1:3">
      <c r="A21" s="3" t="s">
        <v>435</v>
      </c>
    </row>
    <row r="22" spans="1:3">
      <c r="A22" s="4" t="s">
        <v>436</v>
      </c>
      <c r="B22" s="5" t="n">
        <v>0</v>
      </c>
      <c r="C22" s="5" t="n">
        <v>0</v>
      </c>
    </row>
    <row r="23" spans="1:3">
      <c r="A23" s="4" t="s">
        <v>441</v>
      </c>
    </row>
    <row r="24" spans="1:3">
      <c r="A24" s="3" t="s">
        <v>435</v>
      </c>
    </row>
    <row r="25" spans="1:3">
      <c r="A25" s="4" t="s">
        <v>436</v>
      </c>
      <c r="B25" s="5" t="n">
        <v>-1246</v>
      </c>
      <c r="C25" s="5" t="n">
        <v>-2035</v>
      </c>
    </row>
    <row r="26" spans="1:3">
      <c r="A26" s="4" t="s">
        <v>442</v>
      </c>
    </row>
    <row r="27" spans="1:3">
      <c r="A27" s="3" t="s">
        <v>435</v>
      </c>
    </row>
    <row r="28" spans="1:3">
      <c r="A28" s="4" t="s">
        <v>436</v>
      </c>
      <c r="B28" s="5" t="n">
        <v>0</v>
      </c>
      <c r="C28" s="5" t="n">
        <v>0</v>
      </c>
    </row>
    <row r="29" spans="1:3">
      <c r="A29" s="4" t="s">
        <v>91</v>
      </c>
    </row>
    <row r="30" spans="1:3">
      <c r="A30" s="3" t="s">
        <v>435</v>
      </c>
    </row>
    <row r="31" spans="1:3">
      <c r="A31" s="4" t="s">
        <v>436</v>
      </c>
      <c r="B31" s="5" t="n">
        <v>-858</v>
      </c>
      <c r="C31" s="5" t="n">
        <v>-527</v>
      </c>
    </row>
    <row r="32" spans="1:3">
      <c r="A32" s="4" t="s">
        <v>443</v>
      </c>
    </row>
    <row r="33" spans="1:3">
      <c r="A33" s="3" t="s">
        <v>435</v>
      </c>
    </row>
    <row r="34" spans="1:3">
      <c r="A34" s="4" t="s">
        <v>436</v>
      </c>
      <c r="B34" s="5" t="n">
        <v>388</v>
      </c>
      <c r="C34" s="5" t="n">
        <v>1508</v>
      </c>
    </row>
    <row r="35" spans="1:3">
      <c r="A35" s="4" t="s">
        <v>444</v>
      </c>
    </row>
    <row r="36" spans="1:3">
      <c r="A36" s="3" t="s">
        <v>435</v>
      </c>
    </row>
    <row r="37" spans="1:3">
      <c r="A37" s="4" t="s">
        <v>436</v>
      </c>
      <c r="B37" s="7" t="n">
        <v>-1246</v>
      </c>
      <c r="C37" s="7" t="n">
        <v>-20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445</v>
      </c>
      <c r="C1" s="2" t="s">
        <v>2</v>
      </c>
      <c r="D1" s="2" t="s">
        <v>49</v>
      </c>
    </row>
    <row r="2" spans="1:4">
      <c r="A2" s="3" t="s">
        <v>446</v>
      </c>
    </row>
    <row r="3" spans="1:4">
      <c r="A3" s="4" t="s">
        <v>447</v>
      </c>
      <c r="C3" s="7" t="n">
        <v>406100</v>
      </c>
      <c r="D3" s="7" t="n">
        <v>412320</v>
      </c>
    </row>
    <row r="4" spans="1:4">
      <c r="A4" s="4" t="s">
        <v>448</v>
      </c>
    </row>
    <row r="5" spans="1:4">
      <c r="A5" s="3" t="s">
        <v>446</v>
      </c>
    </row>
    <row r="6" spans="1:4">
      <c r="A6" s="4" t="s">
        <v>447</v>
      </c>
      <c r="B6" s="4" t="s">
        <v>287</v>
      </c>
      <c r="C6" s="5" t="n">
        <v>402900</v>
      </c>
      <c r="D6" s="5" t="n">
        <v>409000</v>
      </c>
    </row>
    <row r="7" spans="1:4">
      <c r="A7" s="4" t="s">
        <v>449</v>
      </c>
    </row>
    <row r="8" spans="1:4">
      <c r="A8" s="3" t="s">
        <v>446</v>
      </c>
    </row>
    <row r="9" spans="1:4">
      <c r="A9" s="4" t="s">
        <v>450</v>
      </c>
      <c r="C9" s="7" t="n">
        <v>404915</v>
      </c>
      <c r="D9" s="7" t="n">
        <v>412068</v>
      </c>
    </row>
    <row r="10" spans="1:4"/>
    <row r="11" spans="1:4">
      <c r="A11" s="4" t="s">
        <v>287</v>
      </c>
      <c r="B11" s="4" t="s">
        <v>292</v>
      </c>
    </row>
  </sheetData>
  <mergeCells count="3">
    <mergeCell ref="A1:B1"/>
    <mergeCell ref="A10:C10"/>
    <mergeCell ref="B11:C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6</v>
      </c>
      <c r="B1" s="2" t="s">
        <v>2</v>
      </c>
      <c r="C1" s="2" t="s">
        <v>49</v>
      </c>
    </row>
    <row r="2" spans="1:3">
      <c r="A2" s="4" t="s">
        <v>87</v>
      </c>
      <c r="B2" s="8" t="n">
        <v>0.01</v>
      </c>
      <c r="C2" s="8" t="n">
        <v>0.01</v>
      </c>
    </row>
    <row r="3" spans="1:3">
      <c r="A3" s="4" t="s">
        <v>88</v>
      </c>
      <c r="B3" s="5" t="n">
        <v>50000000</v>
      </c>
      <c r="C3" s="5" t="n">
        <v>50000000</v>
      </c>
    </row>
    <row r="4" spans="1:3">
      <c r="A4" s="4" t="s">
        <v>89</v>
      </c>
      <c r="B4" s="5" t="n">
        <v>21902950</v>
      </c>
      <c r="C4" s="5" t="n">
        <v>218645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51</v>
      </c>
      <c r="B1" s="2" t="s">
        <v>1</v>
      </c>
    </row>
    <row r="2" spans="1:3">
      <c r="B2" s="2" t="s">
        <v>2</v>
      </c>
      <c r="C2" s="2" t="s">
        <v>23</v>
      </c>
    </row>
    <row r="3" spans="1:3">
      <c r="A3" s="3" t="s">
        <v>452</v>
      </c>
    </row>
    <row r="4" spans="1:3">
      <c r="A4" s="4" t="s">
        <v>31</v>
      </c>
      <c r="B4" s="7" t="n">
        <v>-2260</v>
      </c>
      <c r="C4" s="7" t="n">
        <v>-15</v>
      </c>
    </row>
    <row r="5" spans="1:3">
      <c r="A5" s="4" t="s">
        <v>453</v>
      </c>
    </row>
    <row r="6" spans="1:3">
      <c r="A6" s="3" t="s">
        <v>452</v>
      </c>
    </row>
    <row r="7" spans="1:3">
      <c r="A7" s="4" t="s">
        <v>31</v>
      </c>
      <c r="B7" s="5" t="n">
        <v>-1544</v>
      </c>
      <c r="C7" s="5" t="n">
        <v>-730</v>
      </c>
    </row>
    <row r="8" spans="1:3">
      <c r="A8" s="4" t="s">
        <v>454</v>
      </c>
    </row>
    <row r="9" spans="1:3">
      <c r="A9" s="3" t="s">
        <v>452</v>
      </c>
    </row>
    <row r="10" spans="1:3">
      <c r="A10" s="4" t="s">
        <v>31</v>
      </c>
      <c r="B10" s="5" t="n">
        <v>-582</v>
      </c>
      <c r="C10" s="5" t="n">
        <v>370</v>
      </c>
    </row>
    <row r="11" spans="1:3">
      <c r="A11" s="4" t="s">
        <v>455</v>
      </c>
    </row>
    <row r="12" spans="1:3">
      <c r="A12" s="3" t="s">
        <v>452</v>
      </c>
    </row>
    <row r="13" spans="1:3">
      <c r="A13" s="4" t="s">
        <v>31</v>
      </c>
      <c r="B13" s="7" t="n">
        <v>-134</v>
      </c>
      <c r="C13" s="7" t="n">
        <v>34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4"/>
    <col customWidth="1" max="3" min="3" width="21"/>
    <col customWidth="1" max="4" min="4" width="21"/>
  </cols>
  <sheetData>
    <row r="1" spans="1:4">
      <c r="A1" s="1" t="s">
        <v>456</v>
      </c>
      <c r="B1" s="2" t="s">
        <v>457</v>
      </c>
      <c r="C1" s="2" t="s">
        <v>394</v>
      </c>
      <c r="D1" s="2" t="s">
        <v>458</v>
      </c>
    </row>
    <row r="2" spans="1:4">
      <c r="A2" s="3" t="s">
        <v>459</v>
      </c>
    </row>
    <row r="3" spans="1:4">
      <c r="A3" s="4" t="s">
        <v>460</v>
      </c>
      <c r="B3" s="5" t="n">
        <v>8</v>
      </c>
    </row>
    <row r="4" spans="1:4">
      <c r="A4" s="4" t="s">
        <v>461</v>
      </c>
    </row>
    <row r="5" spans="1:4">
      <c r="A5" s="3" t="s">
        <v>459</v>
      </c>
    </row>
    <row r="6" spans="1:4">
      <c r="A6" s="4" t="s">
        <v>462</v>
      </c>
      <c r="B6" s="5" t="n">
        <v>1</v>
      </c>
    </row>
    <row r="7" spans="1:4">
      <c r="A7" s="4" t="s">
        <v>463</v>
      </c>
    </row>
    <row r="8" spans="1:4">
      <c r="A8" s="3" t="s">
        <v>459</v>
      </c>
    </row>
    <row r="9" spans="1:4">
      <c r="A9" s="4" t="s">
        <v>464</v>
      </c>
      <c r="C9" s="7" t="n">
        <v>22000000</v>
      </c>
    </row>
    <row r="10" spans="1:4">
      <c r="A10" s="4" t="s">
        <v>465</v>
      </c>
    </row>
    <row r="11" spans="1:4">
      <c r="A11" s="3" t="s">
        <v>459</v>
      </c>
    </row>
    <row r="12" spans="1:4">
      <c r="A12" s="4" t="s">
        <v>466</v>
      </c>
      <c r="C12" s="5" t="n">
        <v>900000</v>
      </c>
      <c r="D12" s="7" t="n">
        <v>900000</v>
      </c>
    </row>
    <row r="13" spans="1:4">
      <c r="A13" s="4" t="s">
        <v>467</v>
      </c>
    </row>
    <row r="14" spans="1:4">
      <c r="A14" s="3" t="s">
        <v>459</v>
      </c>
    </row>
    <row r="15" spans="1:4">
      <c r="A15" s="4" t="s">
        <v>468</v>
      </c>
      <c r="C15" s="5" t="n">
        <v>500000</v>
      </c>
      <c r="D15" s="7" t="n">
        <v>500000</v>
      </c>
    </row>
    <row r="16" spans="1:4">
      <c r="A16" s="4" t="s">
        <v>469</v>
      </c>
    </row>
    <row r="17" spans="1:4">
      <c r="A17" s="3" t="s">
        <v>459</v>
      </c>
    </row>
    <row r="18" spans="1:4">
      <c r="A18" s="4" t="s">
        <v>470</v>
      </c>
      <c r="C18" s="5" t="n">
        <v>17000000</v>
      </c>
    </row>
    <row r="19" spans="1:4">
      <c r="A19" s="4" t="s">
        <v>471</v>
      </c>
      <c r="C19" s="5" t="n">
        <v>0</v>
      </c>
    </row>
    <row r="20" spans="1:4">
      <c r="A20" s="4" t="s">
        <v>472</v>
      </c>
    </row>
    <row r="21" spans="1:4">
      <c r="A21" s="3" t="s">
        <v>459</v>
      </c>
    </row>
    <row r="22" spans="1:4">
      <c r="A22" s="4" t="s">
        <v>470</v>
      </c>
      <c r="C22" s="7" t="n">
        <v>248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7"/>
    <col customWidth="1" max="6" min="6" width="37"/>
  </cols>
  <sheetData>
    <row r="1" spans="1:6">
      <c r="A1" s="1" t="s">
        <v>90</v>
      </c>
      <c r="B1" s="2" t="s">
        <v>91</v>
      </c>
      <c r="C1" s="2" t="s">
        <v>92</v>
      </c>
      <c r="D1" s="2" t="s">
        <v>93</v>
      </c>
      <c r="E1" s="2" t="s">
        <v>94</v>
      </c>
      <c r="F1" s="2" t="s">
        <v>95</v>
      </c>
    </row>
    <row r="2" spans="1:6">
      <c r="A2" s="4" t="s">
        <v>96</v>
      </c>
      <c r="B2" s="7" t="n">
        <v>145119</v>
      </c>
      <c r="C2" s="7" t="n">
        <v>219</v>
      </c>
      <c r="D2" s="7" t="n">
        <v>329722</v>
      </c>
      <c r="E2" s="7" t="n">
        <v>-59625</v>
      </c>
      <c r="F2" s="7" t="n">
        <v>-125197</v>
      </c>
    </row>
    <row r="3" spans="1:6">
      <c r="A3" s="4" t="s">
        <v>97</v>
      </c>
      <c r="C3" s="5" t="n">
        <v>21864541</v>
      </c>
    </row>
    <row r="4" spans="1:6">
      <c r="A4" s="3" t="s">
        <v>98</v>
      </c>
    </row>
    <row r="5" spans="1:6">
      <c r="A5" s="4" t="s">
        <v>99</v>
      </c>
      <c r="B5" s="5" t="n">
        <v>2310</v>
      </c>
      <c r="D5" s="5" t="n">
        <v>127</v>
      </c>
      <c r="E5" s="5" t="n">
        <v>2183</v>
      </c>
    </row>
    <row r="6" spans="1:6">
      <c r="A6" s="4" t="s">
        <v>36</v>
      </c>
      <c r="B6" s="5" t="n">
        <v>-6570</v>
      </c>
      <c r="E6" s="5" t="n">
        <v>-6570</v>
      </c>
    </row>
    <row r="7" spans="1:6">
      <c r="A7" s="4" t="s">
        <v>100</v>
      </c>
      <c r="B7" s="5" t="n">
        <v>2029</v>
      </c>
      <c r="F7" s="5" t="n">
        <v>2029</v>
      </c>
    </row>
    <row r="8" spans="1:6">
      <c r="A8" s="4" t="s">
        <v>101</v>
      </c>
      <c r="B8" s="5" t="n">
        <v>784</v>
      </c>
      <c r="D8" s="5" t="n">
        <v>784</v>
      </c>
    </row>
    <row r="9" spans="1:6">
      <c r="A9" s="4" t="s">
        <v>102</v>
      </c>
      <c r="B9" s="5" t="n">
        <v>-2577</v>
      </c>
      <c r="E9" s="5" t="n">
        <v>-2577</v>
      </c>
    </row>
    <row r="10" spans="1:6">
      <c r="A10" s="4" t="s">
        <v>103</v>
      </c>
      <c r="B10" s="5" t="n">
        <v>-423</v>
      </c>
      <c r="D10" s="5" t="n">
        <v>-423</v>
      </c>
    </row>
    <row r="11" spans="1:6">
      <c r="A11" s="4" t="s">
        <v>104</v>
      </c>
      <c r="B11" s="5" t="n">
        <v>-3</v>
      </c>
      <c r="D11" s="5" t="n">
        <v>-3</v>
      </c>
    </row>
    <row r="12" spans="1:6">
      <c r="A12" s="4" t="s">
        <v>105</v>
      </c>
      <c r="C12" s="5" t="n">
        <v>38409</v>
      </c>
    </row>
    <row r="13" spans="1:6">
      <c r="A13" s="4" t="s">
        <v>106</v>
      </c>
      <c r="B13" s="7" t="n">
        <v>140669</v>
      </c>
      <c r="C13" s="7" t="n">
        <v>219</v>
      </c>
      <c r="D13" s="7" t="n">
        <v>330207</v>
      </c>
      <c r="E13" s="7" t="n">
        <v>-66589</v>
      </c>
      <c r="F13" s="7" t="n">
        <v>-123168</v>
      </c>
    </row>
    <row r="14" spans="1:6">
      <c r="A14" s="4" t="s">
        <v>107</v>
      </c>
      <c r="C14" s="5" t="n">
        <v>219029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23</v>
      </c>
    </row>
    <row r="3" spans="1:3">
      <c r="A3" s="3" t="s">
        <v>109</v>
      </c>
    </row>
    <row r="4" spans="1:3">
      <c r="A4" s="4" t="s">
        <v>36</v>
      </c>
      <c r="B4" s="7" t="n">
        <v>-6570</v>
      </c>
      <c r="C4" s="7" t="n">
        <v>718</v>
      </c>
    </row>
    <row r="5" spans="1:3">
      <c r="A5" s="3" t="s">
        <v>110</v>
      </c>
    </row>
    <row r="6" spans="1:3">
      <c r="A6" s="4" t="s">
        <v>111</v>
      </c>
      <c r="B6" s="5" t="n">
        <v>11155</v>
      </c>
      <c r="C6" s="5" t="n">
        <v>12081</v>
      </c>
    </row>
    <row r="7" spans="1:3">
      <c r="A7" s="4" t="s">
        <v>112</v>
      </c>
      <c r="B7" s="5" t="n">
        <v>23</v>
      </c>
      <c r="C7" s="5" t="n">
        <v>61</v>
      </c>
    </row>
    <row r="8" spans="1:3">
      <c r="A8" s="4" t="s">
        <v>113</v>
      </c>
      <c r="B8" s="5" t="n">
        <v>1961</v>
      </c>
      <c r="C8" s="5" t="n">
        <v>7217</v>
      </c>
    </row>
    <row r="9" spans="1:3">
      <c r="A9" s="4" t="s">
        <v>114</v>
      </c>
      <c r="B9" s="5" t="n">
        <v>-3827</v>
      </c>
      <c r="C9" s="5" t="n">
        <v>-12467</v>
      </c>
    </row>
    <row r="10" spans="1:3">
      <c r="A10" s="4" t="s">
        <v>115</v>
      </c>
      <c r="B10" s="5" t="n">
        <v>-3921</v>
      </c>
      <c r="C10" s="5" t="n">
        <v>-5589</v>
      </c>
    </row>
    <row r="11" spans="1:3">
      <c r="A11" s="4" t="s">
        <v>116</v>
      </c>
      <c r="B11" s="5" t="n">
        <v>378</v>
      </c>
      <c r="C11" s="5" t="n">
        <v>-2220</v>
      </c>
    </row>
    <row r="12" spans="1:3">
      <c r="A12" s="4" t="s">
        <v>117</v>
      </c>
      <c r="B12" s="5" t="n">
        <v>2116</v>
      </c>
      <c r="C12" s="5" t="n">
        <v>-101</v>
      </c>
    </row>
    <row r="13" spans="1:3">
      <c r="A13" s="4" t="s">
        <v>118</v>
      </c>
      <c r="B13" s="5" t="n">
        <v>-4545</v>
      </c>
      <c r="C13" s="5" t="n">
        <v>-1616</v>
      </c>
    </row>
    <row r="14" spans="1:3">
      <c r="A14" s="4" t="s">
        <v>119</v>
      </c>
      <c r="B14" s="5" t="n">
        <v>-4236</v>
      </c>
      <c r="C14" s="5" t="n">
        <v>-2965</v>
      </c>
    </row>
    <row r="15" spans="1:3">
      <c r="A15" s="4" t="s">
        <v>120</v>
      </c>
      <c r="B15" s="5" t="n">
        <v>832</v>
      </c>
      <c r="C15" s="5" t="n">
        <v>1816</v>
      </c>
    </row>
    <row r="16" spans="1:3">
      <c r="A16" s="4" t="s">
        <v>121</v>
      </c>
      <c r="B16" s="5" t="n">
        <v>320</v>
      </c>
      <c r="C16" s="5" t="n">
        <v>-1436</v>
      </c>
    </row>
    <row r="17" spans="1:3">
      <c r="A17" s="4" t="s">
        <v>122</v>
      </c>
      <c r="B17" s="5" t="n">
        <v>-6314</v>
      </c>
      <c r="C17" s="5" t="n">
        <v>-4501</v>
      </c>
    </row>
    <row r="18" spans="1:3">
      <c r="A18" s="3" t="s">
        <v>123</v>
      </c>
    </row>
    <row r="19" spans="1:3">
      <c r="A19" s="4" t="s">
        <v>124</v>
      </c>
      <c r="B19" s="5" t="n">
        <v>-11952</v>
      </c>
      <c r="C19" s="5" t="n">
        <v>-9855</v>
      </c>
    </row>
    <row r="20" spans="1:3">
      <c r="A20" s="4" t="s">
        <v>125</v>
      </c>
      <c r="B20" s="5" t="n">
        <v>-11952</v>
      </c>
      <c r="C20" s="5" t="n">
        <v>-9855</v>
      </c>
    </row>
    <row r="21" spans="1:3">
      <c r="A21" s="3" t="s">
        <v>126</v>
      </c>
    </row>
    <row r="22" spans="1:3">
      <c r="A22" s="4" t="s">
        <v>127</v>
      </c>
      <c r="B22" s="5" t="n">
        <v>0</v>
      </c>
      <c r="C22" s="5" t="n">
        <v>6000</v>
      </c>
    </row>
    <row r="23" spans="1:3">
      <c r="A23" s="4" t="s">
        <v>128</v>
      </c>
      <c r="B23" s="5" t="n">
        <v>0</v>
      </c>
      <c r="C23" s="5" t="n">
        <v>-6000</v>
      </c>
    </row>
    <row r="24" spans="1:3">
      <c r="A24" s="4" t="s">
        <v>129</v>
      </c>
      <c r="B24" s="5" t="n">
        <v>-169</v>
      </c>
      <c r="C24" s="5" t="n">
        <v>-171</v>
      </c>
    </row>
    <row r="25" spans="1:3">
      <c r="A25" s="4" t="s">
        <v>130</v>
      </c>
      <c r="B25" s="5" t="n">
        <v>-6100</v>
      </c>
      <c r="C25" s="5" t="n">
        <v>-6100</v>
      </c>
    </row>
    <row r="26" spans="1:3">
      <c r="A26" s="4" t="s">
        <v>131</v>
      </c>
      <c r="B26" s="5" t="n">
        <v>0</v>
      </c>
      <c r="C26" s="5" t="n">
        <v>1029</v>
      </c>
    </row>
    <row r="27" spans="1:3">
      <c r="A27" s="4" t="s">
        <v>132</v>
      </c>
      <c r="B27" s="5" t="n">
        <v>-423</v>
      </c>
      <c r="C27" s="5" t="n">
        <v>-473</v>
      </c>
    </row>
    <row r="28" spans="1:3">
      <c r="A28" s="4" t="s">
        <v>102</v>
      </c>
      <c r="B28" s="5" t="n">
        <v>-2577</v>
      </c>
      <c r="C28" s="5" t="n">
        <v>-2515</v>
      </c>
    </row>
    <row r="29" spans="1:3">
      <c r="A29" s="4" t="s">
        <v>133</v>
      </c>
      <c r="B29" s="5" t="n">
        <v>0</v>
      </c>
      <c r="C29" s="5" t="n">
        <v>-1197</v>
      </c>
    </row>
    <row r="30" spans="1:3">
      <c r="A30" s="4" t="s">
        <v>134</v>
      </c>
      <c r="B30" s="5" t="n">
        <v>-9269</v>
      </c>
      <c r="C30" s="5" t="n">
        <v>-9427</v>
      </c>
    </row>
    <row r="31" spans="1:3">
      <c r="A31" s="4" t="s">
        <v>135</v>
      </c>
      <c r="B31" s="5" t="n">
        <v>267</v>
      </c>
      <c r="C31" s="5" t="n">
        <v>309</v>
      </c>
    </row>
    <row r="32" spans="1:3">
      <c r="A32" s="4" t="s">
        <v>136</v>
      </c>
      <c r="B32" s="5" t="n">
        <v>-27268</v>
      </c>
      <c r="C32" s="5" t="n">
        <v>-23474</v>
      </c>
    </row>
    <row r="33" spans="1:3">
      <c r="A33" s="4" t="s">
        <v>137</v>
      </c>
      <c r="B33" s="5" t="n">
        <v>61011</v>
      </c>
      <c r="C33" s="5" t="n">
        <v>49044</v>
      </c>
    </row>
    <row r="34" spans="1:3">
      <c r="A34" s="4" t="s">
        <v>138</v>
      </c>
      <c r="B34" s="5" t="n">
        <v>33743</v>
      </c>
      <c r="C34" s="5" t="n">
        <v>25570</v>
      </c>
    </row>
    <row r="35" spans="1:3">
      <c r="A35" s="3" t="s">
        <v>139</v>
      </c>
    </row>
    <row r="36" spans="1:3">
      <c r="A36" s="4" t="s">
        <v>140</v>
      </c>
      <c r="B36" s="5" t="n">
        <v>4504</v>
      </c>
      <c r="C36" s="5" t="n">
        <v>7318</v>
      </c>
    </row>
    <row r="37" spans="1:3">
      <c r="A37" s="4" t="s">
        <v>141</v>
      </c>
      <c r="B37" s="7" t="n">
        <v>779</v>
      </c>
      <c r="C37" s="7" t="n">
        <v>15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7:36:23Z</dcterms:created>
  <dcterms:modified xmlns:dcterms="http://purl.org/dc/terms/" xmlns:xsi="http://www.w3.org/2001/XMLSchema-instance" xsi:type="dcterms:W3CDTF">2017-05-04T17:36:23Z</dcterms:modified>
</cp:coreProperties>
</file>